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Consolid" sheetId="9" state="visible" r:id="rId9"/>
    <sheet xmlns:r="http://schemas.openxmlformats.org/officeDocument/2006/relationships" name="Earnings Per Share or Unit" sheetId="10" state="visible" r:id="rId10"/>
    <sheet xmlns:r="http://schemas.openxmlformats.org/officeDocument/2006/relationships" name="Mortgage and Other Indebtedness" sheetId="11" state="visible" r:id="rId11"/>
    <sheet xmlns:r="http://schemas.openxmlformats.org/officeDocument/2006/relationships" name="Derivative Instruments, Hedging" sheetId="12" state="visible" r:id="rId12"/>
    <sheet xmlns:r="http://schemas.openxmlformats.org/officeDocument/2006/relationships" name="Shareholders' Equity" sheetId="13" state="visible" r:id="rId13"/>
    <sheet xmlns:r="http://schemas.openxmlformats.org/officeDocument/2006/relationships" name="Deferred Costs and Intangibles," sheetId="14" state="visible" r:id="rId14"/>
    <sheet xmlns:r="http://schemas.openxmlformats.org/officeDocument/2006/relationships" name="Deferred Revenue, Intangibles, " sheetId="15" state="visible" r:id="rId15"/>
    <sheet xmlns:r="http://schemas.openxmlformats.org/officeDocument/2006/relationships" name="Commitments and Contingencies" sheetId="16" state="visible" r:id="rId16"/>
    <sheet xmlns:r="http://schemas.openxmlformats.org/officeDocument/2006/relationships" name="Disposals of Operating Properti" sheetId="17" state="visible" r:id="rId17"/>
    <sheet xmlns:r="http://schemas.openxmlformats.org/officeDocument/2006/relationships" name="Impact of COVID-19" sheetId="18" state="visible" r:id="rId18"/>
    <sheet xmlns:r="http://schemas.openxmlformats.org/officeDocument/2006/relationships" name="Basis of Presentation, Consol_2" sheetId="19" state="visible" r:id="rId19"/>
    <sheet xmlns:r="http://schemas.openxmlformats.org/officeDocument/2006/relationships" name="Basis of Presentation, Consol_3" sheetId="20" state="visible" r:id="rId20"/>
    <sheet xmlns:r="http://schemas.openxmlformats.org/officeDocument/2006/relationships" name="Mortgage and Other Indebtedne_2" sheetId="21" state="visible" r:id="rId21"/>
    <sheet xmlns:r="http://schemas.openxmlformats.org/officeDocument/2006/relationships" name="Deferred Costs and Intangible_2" sheetId="22" state="visible" r:id="rId22"/>
    <sheet xmlns:r="http://schemas.openxmlformats.org/officeDocument/2006/relationships" name="Deferred Revenue, Intangibles_2" sheetId="23" state="visible" r:id="rId23"/>
    <sheet xmlns:r="http://schemas.openxmlformats.org/officeDocument/2006/relationships" name="Organization (Details)" sheetId="24" state="visible" r:id="rId24"/>
    <sheet xmlns:r="http://schemas.openxmlformats.org/officeDocument/2006/relationships" name="Basis of Presentation, Consol_4" sheetId="25" state="visible" r:id="rId25"/>
    <sheet xmlns:r="http://schemas.openxmlformats.org/officeDocument/2006/relationships" name="Basis of Presentation, Consol_5" sheetId="26" state="visible" r:id="rId26"/>
    <sheet xmlns:r="http://schemas.openxmlformats.org/officeDocument/2006/relationships" name="Basis of Presentation, Consol_6" sheetId="27" state="visible" r:id="rId27"/>
    <sheet xmlns:r="http://schemas.openxmlformats.org/officeDocument/2006/relationships" name="Basis of Presentation, Consol_7" sheetId="28" state="visible" r:id="rId28"/>
    <sheet xmlns:r="http://schemas.openxmlformats.org/officeDocument/2006/relationships" name="Basis of Presentation, Consol_8" sheetId="29" state="visible" r:id="rId29"/>
    <sheet xmlns:r="http://schemas.openxmlformats.org/officeDocument/2006/relationships" name="Basis of Presentation, Consol_9" sheetId="30" state="visible" r:id="rId30"/>
    <sheet xmlns:r="http://schemas.openxmlformats.org/officeDocument/2006/relationships" name="Earnings Per Share or Unit (Det" sheetId="31" state="visible" r:id="rId31"/>
    <sheet xmlns:r="http://schemas.openxmlformats.org/officeDocument/2006/relationships" name="Mortgage and Other Indebtedne_3" sheetId="32" state="visible" r:id="rId32"/>
    <sheet xmlns:r="http://schemas.openxmlformats.org/officeDocument/2006/relationships" name="Mortgage and Other Indebtedne_4" sheetId="33" state="visible" r:id="rId33"/>
    <sheet xmlns:r="http://schemas.openxmlformats.org/officeDocument/2006/relationships" name="Mortgage and Other Indebtedne_5" sheetId="34" state="visible" r:id="rId34"/>
    <sheet xmlns:r="http://schemas.openxmlformats.org/officeDocument/2006/relationships" name="Derivative Instruments, Hedgi_2" sheetId="35" state="visible" r:id="rId35"/>
    <sheet xmlns:r="http://schemas.openxmlformats.org/officeDocument/2006/relationships" name="Shareholders' Equity (Details)" sheetId="36" state="visible" r:id="rId36"/>
    <sheet xmlns:r="http://schemas.openxmlformats.org/officeDocument/2006/relationships" name="Deferred Costs and Intangible_3" sheetId="37" state="visible" r:id="rId37"/>
    <sheet xmlns:r="http://schemas.openxmlformats.org/officeDocument/2006/relationships" name="Deferred Costs and Intangible_4" sheetId="38" state="visible" r:id="rId38"/>
    <sheet xmlns:r="http://schemas.openxmlformats.org/officeDocument/2006/relationships" name="Deferred Revenue, Intangibles_3" sheetId="39" state="visible" r:id="rId39"/>
    <sheet xmlns:r="http://schemas.openxmlformats.org/officeDocument/2006/relationships" name="Commitments and Contingencies -" sheetId="40" state="visible" r:id="rId40"/>
    <sheet xmlns:r="http://schemas.openxmlformats.org/officeDocument/2006/relationships" name="Disposals of Operating Proper_2" sheetId="41" state="visible" r:id="rId41"/>
    <sheet xmlns:r="http://schemas.openxmlformats.org/officeDocument/2006/relationships" name="Impact of COVID-19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2268</t>
        </is>
      </c>
    </row>
    <row r="9">
      <c r="A9" s="4" t="inlineStr">
        <is>
          <t>Entity Registrant Name</t>
        </is>
      </c>
      <c r="B9" s="4" t="inlineStr">
        <is>
          <t>Kite Realty Group Trust</t>
        </is>
      </c>
    </row>
    <row r="10">
      <c r="A10" s="4" t="inlineStr">
        <is>
          <t>Entity Incorporation, State or Country Code</t>
        </is>
      </c>
      <c r="B10" s="4" t="inlineStr">
        <is>
          <t>MD</t>
        </is>
      </c>
    </row>
    <row r="11">
      <c r="A11" s="4" t="inlineStr">
        <is>
          <t>Entity Tax Identification Number</t>
        </is>
      </c>
      <c r="B11" s="4" t="inlineStr">
        <is>
          <t>11-3715772</t>
        </is>
      </c>
    </row>
    <row r="12">
      <c r="A12" s="4" t="inlineStr">
        <is>
          <t>Entity Address, Address Line One</t>
        </is>
      </c>
      <c r="B12" s="4" t="inlineStr">
        <is>
          <t>30 S. Meridian Street</t>
        </is>
      </c>
    </row>
    <row r="13">
      <c r="A13" s="4" t="inlineStr">
        <is>
          <t>Entity Address, Address Line Two</t>
        </is>
      </c>
      <c r="B13" s="4" t="inlineStr">
        <is>
          <t>Suite 1100</t>
        </is>
      </c>
    </row>
    <row r="14">
      <c r="A14" s="4" t="inlineStr">
        <is>
          <t>Entity Address, City or Town</t>
        </is>
      </c>
      <c r="B14" s="4" t="inlineStr">
        <is>
          <t>Indianapolis</t>
        </is>
      </c>
    </row>
    <row r="15">
      <c r="A15" s="4" t="inlineStr">
        <is>
          <t>Entity Address, State or Province</t>
        </is>
      </c>
      <c r="B15" s="4" t="inlineStr">
        <is>
          <t>IN</t>
        </is>
      </c>
    </row>
    <row r="16">
      <c r="A16" s="4" t="inlineStr">
        <is>
          <t>Entity Address, Postal Zip Code</t>
        </is>
      </c>
      <c r="B16" s="4" t="inlineStr">
        <is>
          <t>46204</t>
        </is>
      </c>
    </row>
    <row r="17">
      <c r="A17" s="4" t="inlineStr">
        <is>
          <t>City Area Code</t>
        </is>
      </c>
      <c r="B17" s="4" t="inlineStr">
        <is>
          <t>317</t>
        </is>
      </c>
    </row>
    <row r="18">
      <c r="A18" s="4" t="inlineStr">
        <is>
          <t>Local Phone Number</t>
        </is>
      </c>
      <c r="B18" s="4" t="inlineStr">
        <is>
          <t>577-5600</t>
        </is>
      </c>
    </row>
    <row r="19">
      <c r="A19" s="4" t="inlineStr">
        <is>
          <t>Title of 12(b) Security</t>
        </is>
      </c>
      <c r="B19" s="4" t="inlineStr">
        <is>
          <t>Common stock, $0.01 par value per share</t>
        </is>
      </c>
    </row>
    <row r="20">
      <c r="A20" s="4" t="inlineStr">
        <is>
          <t>Trading Symbol</t>
        </is>
      </c>
      <c r="B20" s="4" t="inlineStr">
        <is>
          <t>KRG</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4203568</v>
      </c>
    </row>
    <row r="29">
      <c r="A29" s="4" t="inlineStr">
        <is>
          <t>Entity Central Index Key</t>
        </is>
      </c>
      <c r="B29" s="4" t="inlineStr">
        <is>
          <t>0001286043</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row r="34">
      <c r="A34" s="4" t="inlineStr">
        <is>
          <t>KRG, LP</t>
        </is>
      </c>
    </row>
    <row r="35">
      <c r="A35" s="3" t="inlineStr">
        <is>
          <t>Entity Information [Line Items]</t>
        </is>
      </c>
    </row>
    <row r="36">
      <c r="A36" s="4" t="inlineStr">
        <is>
          <t>Entity File Number</t>
        </is>
      </c>
      <c r="B36" s="4" t="inlineStr">
        <is>
          <t>333-202666-01</t>
        </is>
      </c>
    </row>
    <row r="37">
      <c r="A37" s="4" t="inlineStr">
        <is>
          <t>Entity Registrant Name</t>
        </is>
      </c>
      <c r="B37" s="4" t="inlineStr">
        <is>
          <t>Kite Realty Group, L.P.</t>
        </is>
      </c>
    </row>
    <row r="38">
      <c r="A38" s="4" t="inlineStr">
        <is>
          <t>Entity Incorporation, State or Country Code</t>
        </is>
      </c>
      <c r="B38" s="4" t="inlineStr">
        <is>
          <t>DE</t>
        </is>
      </c>
    </row>
    <row r="39">
      <c r="A39" s="4" t="inlineStr">
        <is>
          <t>Entity Tax Identification Number</t>
        </is>
      </c>
      <c r="B39" s="4" t="inlineStr">
        <is>
          <t>20-1453863</t>
        </is>
      </c>
    </row>
    <row r="40">
      <c r="A40" s="4" t="inlineStr">
        <is>
          <t>Entity Current Reporting Status</t>
        </is>
      </c>
      <c r="B40" s="4" t="inlineStr">
        <is>
          <t>Yes</t>
        </is>
      </c>
    </row>
    <row r="41">
      <c r="A41" s="4" t="inlineStr">
        <is>
          <t>Entity Interactive Data Current</t>
        </is>
      </c>
      <c r="B41" s="4" t="inlineStr">
        <is>
          <t>Yes</t>
        </is>
      </c>
    </row>
    <row r="42">
      <c r="A42" s="4" t="inlineStr">
        <is>
          <t>Entity Filer Category</t>
        </is>
      </c>
      <c r="B42" s="4" t="inlineStr">
        <is>
          <t>Non-accelerated Filer</t>
        </is>
      </c>
    </row>
    <row r="43">
      <c r="A43" s="4" t="inlineStr">
        <is>
          <t>Entity Small Business</t>
        </is>
      </c>
      <c r="B43" s="4" t="inlineStr">
        <is>
          <t>false</t>
        </is>
      </c>
    </row>
    <row r="44">
      <c r="A44" s="4" t="inlineStr">
        <is>
          <t>Entity Emerging Growth Company</t>
        </is>
      </c>
      <c r="B44" s="4" t="inlineStr">
        <is>
          <t>false</t>
        </is>
      </c>
    </row>
    <row r="45">
      <c r="A45" s="4" t="inlineStr">
        <is>
          <t>Entity Shell Company</t>
        </is>
      </c>
      <c r="B45" s="4" t="inlineStr">
        <is>
          <t>false</t>
        </is>
      </c>
    </row>
    <row r="46">
      <c r="A46" s="4" t="inlineStr">
        <is>
          <t>Entity Central Index Key</t>
        </is>
      </c>
      <c r="B46" s="4" t="inlineStr">
        <is>
          <t>00016363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or Unit</t>
        </is>
      </c>
      <c r="B1" s="2" t="inlineStr">
        <is>
          <t>9 Months Ended</t>
        </is>
      </c>
    </row>
    <row r="2">
      <c r="B2" s="2" t="inlineStr">
        <is>
          <t>Sep. 30, 2020</t>
        </is>
      </c>
    </row>
    <row r="3">
      <c r="A3" s="3" t="inlineStr">
        <is>
          <t>Earnings Per Share [Abstract]</t>
        </is>
      </c>
    </row>
    <row r="4">
      <c r="A4" s="4" t="inlineStr">
        <is>
          <t>Earnings Per Share or Unit</t>
        </is>
      </c>
      <c r="B4" s="4" t="inlineStr">
        <is>
          <t xml:space="preserve">Earnings Per Share or Unit Basic earnings per share or unit is calculated based on the weighted average number of common shares or units outstanding during the period. Diluted earnings per share or unit is determined based on the weighted average common number of shares or units outstanding during the period combined with the incremental average common shares or units that would have been outstanding assuming the conversion of all potentially dilutive common shares or units into common shares or units as of the earliest date possible. Potentially dilutive securities include outstanding options to acquire common shares; Limited Partner Units, which may be exchanged for either cash or common shares, at the Parent Company’s option and under certain circumstances; and deferred common share units, which may be credited to the personal accounts of non-employee trustees in lieu of the payment of cash compensation or the issuance of common shares to such trustees. Limited Partner Units have been omitted from the Parent Company’s denominator for the purpose of computing diluted earnings per share since the effect of including these amounts in the denominator would have no dilutive impact. Weighted average Limited Partner Units outstanding for the three and nine months ended September 30, 2020 and 2019 were 2.2 million and 2.1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and Other Indebtedness</t>
        </is>
      </c>
      <c r="B1" s="2" t="inlineStr">
        <is>
          <t>9 Months Ended</t>
        </is>
      </c>
    </row>
    <row r="2">
      <c r="B2" s="2" t="inlineStr">
        <is>
          <t>Sep. 30, 2020</t>
        </is>
      </c>
    </row>
    <row r="3">
      <c r="A3" s="3" t="inlineStr">
        <is>
          <t>Debt Disclosure [Abstract]</t>
        </is>
      </c>
    </row>
    <row r="4">
      <c r="A4" s="4" t="inlineStr">
        <is>
          <t>Mortgage and Other Indebtedness</t>
        </is>
      </c>
      <c r="B4" s="4" t="inlineStr">
        <is>
          <t xml:space="preserve">Mortgage and Other Indebtedness Mortgage and other indebtedness consisted of the following as of September 30, 2020 and December 31, 2019: As of September 30, 2020 Principal Unamortized Net Premiums Unamortized Debt Issuance Costs Total Senior unsecured notes—fixed rate $ 550,000 $ — $ (3,687) $ 546,313 Unsecured revolving credit facility 50,000 — (1,857) 48,143 Unsecured term loan 250,000 — (1,700) 248,300 Mortgage notes payable—fixed rate 296,350 1,843 (30) 298,163 Mortgage note payable—variable rate 55,290 — (92) 55,198 Total mortgage and other indebtedness $ 1,201,640 $ 1,843 $ (7,366) $ 1,196,117 As of December 31, 2019 Principal Unamortized Net Premiums Unamortized Debt Issuance Costs Total Senior unsecured notes - fixed rate $ 550,000 $ — $ (4,231) $ 545,769 Unsecured revolving credit facility — — (2,625) (2,625) Unsecured term loans 250,000 — (1,859) 248,141 Mortgage notes payable - fixed rate 297,472 2,176 (40) 299,608 Mortgage notes payable - variable rate 55,830 — (143) 55,687 Total mortgage and other indebtedness $ 1,153,302 $ 2,176 $ (8,898) $ 1,146,580 Consolidated indebtedness, including weighted average maturities and weighted average interest rates as of September 30, 2020, considering the impact of interest rate swaps, is summarized below: Outstanding Amount Ratio Weighted Average Weighted Average Fixed Rate Debt 1 $ 1,096,350 92 % 4.17 % 5.2 Variable Rate Debt 105,290 8 % 1.53 % 1.9 Net Debt Premiums and Issuance Costs, Net (5,523) N/A N/A N/A Total $ 1,196,117 100 % 3.94 % 4.9 ____________________ 1 Fixed rate debt includes, and variable rate date excludes, the portion of such debt that has been hedged by interest rate derivatives. As of September 30, 2020, $250 million in variable rate debt is hedged for a weighted average of 2.5 years. Mortgage indebtedness is collateralized by certain real estate properties and leases, and is generally due in monthly installments of interest and principal and matures over various terms through 2030. Variable interest rates on mortgage indebtedness is based on LIBOR plus 160 basis points. At September 30, 2020, the one-month LIBOR interest rate was 0.15%. Fixed interest rates on mortgage indebtedness range from 3.78% to 5.73%. Debt Issuance Costs Debt issuance costs are amortized on a straight-line basis over the terms of the respective loan agreements. The accompanying consolidated statements of operations include amortization of debt issuance costs as a component of interest expense as follows: Nine Months Ended September 30, 2020 2019 Amortization of debt issuance costs $ 1,640 $ 2,128 Unsecured Revolving Credit Facility and Unsecured Term Loans As of September 30, 2020, we had an unsecured revolving credit facility (the "Credit Facility") with a total commitment of $600 million that matures in April 2023 (inclusive of one twelve-month extension option). The Operating Partnership has the option to increase the borrowing availability of the Credit Facility to $1.2 billion, subject to certain conditions, including obtaining commitments from lenders. On October 25, 2018, the Operating Partnership entered into a Term Loan Agreement (the “Agreement”) with KeyBank National Association, as Administrative Agent (the “Agent”), and the other lenders party thereto, providing for an unsecured term loan facility of up to $250 million (the “Term Loan”). The Term Loan ranks pari passu with the Operating Partnership’s existing Credit Facility documented in the Operating Partnership’s Fifth Amended and Restated Credit Agreement, dated as of July 28, 2016, as amended (the “Existing Credit Agreement”), and other unsecured indebtedness of the Operating Partnership. The Term Loan has a scheduled maturity date of October 24, 2025, which maturity date may be extended for up to three additional periods of one year each at the Operating Partnership’s option subject to certain conditions. The Operating Partnership has the option to increase the Term Loan to $300 million, subject to certain conditions, including obtaining commitments from any one or more lenders, whether or not currently party to the Agreement, to provide such increased amounts. The Operating Partnership is permitted to prepay the Term Loan in whole or in part, at any time, subject to a prepayment fee if prepaid on or before October 25, 2023. In March 2020, we borrowed $300 million on the Credit Facility as a precautionary measure in order to increase our cash position and preserve financial flexibility in light of uncertainty in the global markets resulting from the COVID-19 pandemic. Proceeds from the Credit Facility borrowings may in the future be used for working capital, general corporate or other purposes permitted under the Credit Facility. Subsequent to the initial borrowing, we have repaid $250 million on the Credit Facility. As of September 30, 2020, there was $50 million outstanding under the Credit Facility. Additionally, we had letters of credit outstanding which totaled $1.2 million, against which no amounts were advanced as of September 30, 2020. The amount that we may borrow under our Credit Facility is limited by the value of the assets in our unencumbered asset pool. As of September 30, 2020, the value of the assets in our unencumbered asset pool, calculated pursuant to the Credit Facility agreement, was $1.3 billion. Considering outstanding borrowings on the line of credit, term loans, unsecured notes and letters of credit, we had $448.6 million available under our Credit Facility for future borrowings as of September 30, 2020. Our ability to borrow under the Credit Facility is subject to our compliance with various restrictive and financial covenants, including with respect to liens, indebtedness, investments, dividends, mergers and asset sales. As of September 30, 2020, we were in compliance with all such covenants. Senior Unsecured Notes The Operating Partnership has $550 million of senior unsecured notes maturing at various dates through September 2027 (the "Notes"). The Notes contain a number of customary financial and restrictive covenants. As of September 30, 2020, we were in compliance with all such covenants. Fair Value of Fixed and Variable Rate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Hedging Activities and Other Comprehensive Income</t>
        </is>
      </c>
      <c r="B1" s="2" t="inlineStr">
        <is>
          <t>9 Months Ended</t>
        </is>
      </c>
    </row>
    <row r="2">
      <c r="B2" s="2" t="inlineStr">
        <is>
          <t>Sep. 30, 2020</t>
        </is>
      </c>
    </row>
    <row r="3">
      <c r="A3" s="3" t="inlineStr">
        <is>
          <t>Derivative Instruments and Hedging Activities Disclosure [Abstract]</t>
        </is>
      </c>
    </row>
    <row r="4">
      <c r="A4" s="4" t="inlineStr">
        <is>
          <t>Derivative Instruments, Hedging Activities and Other Comprehensive Income</t>
        </is>
      </c>
      <c r="B4" s="4" t="inlineStr">
        <is>
          <t xml:space="preserve">Derivative Instruments, Hedging Activities and Other Comprehensive Income In order to manage potential future variable interest rate risk, we enter into interest rate derivative agreements from time to time. All such agreements are designated as cash flow hedges. We do not use interest rate derivative agreements for trading or speculative purposes. The agreements with each of our derivative counterparties provide that, in the event of default on any of our indebtedness, we could also be declared in default on our derivative obligations. As of September 30, 2020, we were party to various cash flow derivative agreements with notional amounts totaling $250.0 million. These derivative agreements effectively fix the interest rate underlying certain variable rate debt instruments over expiration dates through 2025. Utilizing a weighted average interest rate spread over LIBOR on all variable rate debt resulted in fixing the weighted average interest rate at 4.20%. These interest rate derivativ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 W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As of September 30, 2020 and December 31, 2019, we assessed the significance of the impact of the credit valuation adjustments on the overall valuation of our derivative positions and determined the credit valuation adjustments were not significant to the overall valuation of our derivatives. As a result, we determined our derivative valuations were classified within Level 2 of the fair value hierarchy. As of September 30, 2020, the estimated fair value of our interest rate derivatives represented a net liability of $34.3 million, including accrued interest payable of $0.4 million. As of September 30, 2020, this was reflected in accounts payable and accrued expenses on the accompanying consolidated balance sheets. At December 31, 2019, the estimated fair value of our interest rate hedges was a liability of $16.8 million, including accrued interest of $0.1 million. As of December 31, 2019, this was reflected in accounts payable and accrued expenses on the accompanying consolidated balance sheets. Amounts reported in accumulated other comprehensive income related to derivatives will be reclassified to earnings over time as the hedged items are recognized in earnings. Approximately $1.3 million was reclassified as a decrease to earnings during the three months ended September 30, 2020, and $35,000 was reclassified as an increase to earnings during the three months ended September 30, 2019. As the interest payments on our hedges are made over the next 12 months, we estimate the increase to interest expense to be $5.8 million, assuming the current LIBOR cu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Shareholders’ Equity Distribution Payments Our Board of Trustees declared a cash distribution of $0.08 for the third quarter of 2020 to common shareholders and Common Unit holders of record as of October 2, 2020. The distribution was paid on October 9,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Costs and Intangibles, net</t>
        </is>
      </c>
      <c r="B1" s="2" t="inlineStr">
        <is>
          <t>9 Months Ended</t>
        </is>
      </c>
    </row>
    <row r="2">
      <c r="B2" s="2" t="inlineStr">
        <is>
          <t>Sep. 30, 2020</t>
        </is>
      </c>
    </row>
    <row r="3">
      <c r="A3" s="3" t="inlineStr">
        <is>
          <t>Deferred Costs [Abstract]</t>
        </is>
      </c>
    </row>
    <row r="4">
      <c r="A4" s="4" t="inlineStr">
        <is>
          <t>Deferred Costs and Intangibles, net</t>
        </is>
      </c>
      <c r="B4" s="4" t="inlineStr">
        <is>
          <t xml:space="preserve">Deferred Costs and Intangibles, net Deferred costs consist primarily of acquired lease intangible assets, broker fees and capitalized commissions incurred in connection with lease originations. Deferred leasing costs, lease intangibles and similar costs are amortized on a straight-line basis over the terms of the related leases. At September 30, 2020 and December 31, 2019, deferred costs consisted of the following: September 30, December 31, Acquired lease intangible assets $ 56,113 $ 60,862 Deferred leasing costs and other 58,843 62,109 114,956 122,971 Less—accumulated amortization (51,073) (49,814) Total $ 63,883 $ 73,157 Amortization of deferred leasing costs, leasing intangibles and other is included in depreciation and amortization expense in the accompanying consolidated statements of operations. The amortization of above market lease intangibles is included as a reduction to revenue. The amounts of such amortization included in the accompanying consolidated statements of operations are as follows: Nine Months Ended 2020 2019 Amortization of deferred leasing costs, lease intangibles and other $ 10,464 $ 10,601 Amortization of above market lease intangibles 725 9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Intangibles, Net and Other Liabilities</t>
        </is>
      </c>
      <c r="B1" s="2" t="inlineStr">
        <is>
          <t>9 Months Ended</t>
        </is>
      </c>
    </row>
    <row r="2">
      <c r="B2" s="2" t="inlineStr">
        <is>
          <t>Sep. 30, 2020</t>
        </is>
      </c>
    </row>
    <row r="3">
      <c r="A3" s="3" t="inlineStr">
        <is>
          <t>Other Liabilities Disclosure [Abstract]</t>
        </is>
      </c>
    </row>
    <row r="4">
      <c r="A4" s="4" t="inlineStr">
        <is>
          <t>Deferred Revenue, Intangibles, Net and Other Liabilities</t>
        </is>
      </c>
      <c r="B4" s="4" t="inlineStr">
        <is>
          <t xml:space="preserve">Deferred Revenue, Intangibles, Net and Other Liabilities Deferred revenue and other liabilities consist of the unamortized fair value of below market lease liabilities recorded in connection with purchase accounting, retainage payables for development and redevelopment projects, and tenant rent payments received in advance of the month in which they are due. The amortization of below market lease liabilities is recognized as revenue over the remaining life of the leases (including option periods for leases with below market renewal options) through 2046. Tenant rent payments received in advance are recognized as revenue in the period to which they apply, which is typically the month following their receipt. At September 30, 2020 and December 31, 2019, deferred revenue, intangibles, net and other liabilities consisted of the following: September 30, December 31, Unamortized in-place lease liabilities $ 47,425 $ 50,072 Retainages payable and other 2,586 2,254 Tenant rents received in advance 9,591 10,839 Lease liabilities 26,642 27,015 Total $ 86,244 $ 90,1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ther Commitments and Contingencies We are not subject to any material litigation nor, to management’s knowledge, is any material litigation currently threatened against us. We are parties to routine litigation, claims, and administrative proceedings arising in the ordinary course of business. Management believes that such matters will not have a material adverse impact on our consolidated financial condition, results of operations or cash flows taken as a whole. We are obligated under various completion guarantees with certain lenders and lease agreements with tenants to complete all or portions of a development and tenant-specific space currently under construction. We believe we currently have sufficient financing in place to fund these projects and expect to do so primarily through borrowings on the Credit Facility. In connection with the joint venture that owns the Embassy Suites at Notre Dame, we provided a repayment guaranty on a $33.8 million construction loan, of which our share is $11.8 million (reflecting our 35% ownership interest in the hotel). Our portion of the repayment guaranty is limited to $5.9 million. The guaranty's term is through the July 1, 2024 maturity date of the loan. The outstanding loan balance as of September 30, 2020 is $33.6 million and our share is $11.8 million. The loan is secured by the hotel. As of September 30, 2020, we had outstanding letters of credit totaling $1.2 million. At that date, there were no amounts advanced against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posals of Operating Properties and Impairment Charge</t>
        </is>
      </c>
      <c r="B1" s="2" t="inlineStr">
        <is>
          <t>9 Months Ended</t>
        </is>
      </c>
    </row>
    <row r="2">
      <c r="B2" s="2" t="inlineStr">
        <is>
          <t>Sep. 30, 2020</t>
        </is>
      </c>
    </row>
    <row r="3">
      <c r="A3" s="3" t="inlineStr">
        <is>
          <t>Discontinued Operations and Disposal Groups [Abstract]</t>
        </is>
      </c>
    </row>
    <row r="4">
      <c r="A4" s="4" t="inlineStr">
        <is>
          <t>Disposals of Operating Properties and Impairment Charge</t>
        </is>
      </c>
      <c r="B4" s="4" t="inlineStr">
        <is>
          <t xml:space="preserve">Disposals of Operating Properties and Impairment Charge There were no operating properties sold during the nine months ended September 30, 2020. The Company sold one redevelopment property during the three months ended September 30, 2020 for gross proceeds of $14.0 million and a net gain of $3.1 million. The Company has not sold any other redevelopment properties during the nine months ended September 30, 2020. During the three months ended September 30, 2019, we sold eight operating properties for aggregate gross proceeds of $213.3 million and a net loss of $5.7 million. During the three months ended June 30, 2019, we sold eight operating properties for aggregate gross proceeds of $244.0 million and a net gain of $24.1 million. During the three months ended March 31, 2019, we sold our Whitehall Pike operating property for aggregate gross proceeds of $13.5 million and a net gain of $6.6 million. As of September 30, 2019, in connection with the preparation and review of the financial statements, we evaluated one operating property for impairment and recorded an $8.5 million impairment charge due to changes during the quarter in facts and circumstances underlying the Company's expected hold period of the property. A shortening of an expected future hold period is considered an impairment indicator under applicable accounting rules, and this indicator caused us to further evaluate the carrying value of the property. We concluded the estimated undiscounted cash flows over the expected holding periods did not exceed the carrying value of the asset, leading to the charge during the quarter. We estimated the fair value of the property to be $12.6 million using the market approach by utilizing recent sales offers without adjustment. As of June 30, 2019, in connection with the preparation and review of the financial statements, we evaluated five operating properties for impairment and recorded impairment charges totaling $25.1 million due to changes in facts and circumstances underlying the Company's expected future hold periods of these properties. A shortening of the expected future hold period is considered an impairment indicator under applicable accounting rules, and this indicator caused us to further evaluate the carrying value of the property. We concluded the estimated undiscounted cash flows over the expected holding periods did not exceed the carrying value of each asset, leading to the charges during the quarter. We estimated the fair value of each property, which aggregated to $152.9 million, using the market approach by utilizing recent sales offers without adjustment. As of March 31, 2019, in connection with the preparation and review of the financial statements, we evaluated an operating property for impairment and recorded a $4.1 million impairment charge due to changes in our estimate of the fair value for a property in which we had previously concluded that undiscounted cash flows were insufficient to recover the carrying value. We estimated the fair value of the property to be $10.0 million using the market approach by utilizing a rec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9 Months Ended</t>
        </is>
      </c>
    </row>
    <row r="2">
      <c r="B2" s="2" t="inlineStr">
        <is>
          <t>Sep. 30, 2020</t>
        </is>
      </c>
    </row>
    <row r="3">
      <c r="A3" s="3" t="inlineStr">
        <is>
          <t>Unusual or Infrequent Items, or Both [Abstract]</t>
        </is>
      </c>
    </row>
    <row r="4">
      <c r="A4" s="4" t="inlineStr">
        <is>
          <t>Impact of COVID-19</t>
        </is>
      </c>
      <c r="B4" s="4" t="inlineStr">
        <is>
          <t>Impact of COVID-19 Since first being reported in December 2019, the novel strain of coronavirus (COVID-19) has spread globally. In March 2020, the World Health Organization declared COVID-19 a pandemic, and subsequently, the United States declared a national emergency with respect to COVID-19. The Company is closely monitoring the impact of the COVID-19 pandemic on all aspects of its business and how it impacts the Company's tenants and business partners. Certain segments of retailers and the Company continued to experience disruption during the three months ended September 30, 2020, and, going forward, the potential adverse effect of the COVID-19 pandemic, including possible resurgences, on the financial condition, results of operations, cash flows and performance of the Company and its tenants, the real estate market, global economy, and financial markets, and the extent of such effects, will depend on future developments, which are highly uncertain and cannot be predicted with confidence. The following operating trends, combined with macroeconomic trends such as a global economic slowdown or recession, reduced consumer spending and increased unemployment, lead us to believe that our operating results for the rest of 2020 and potentially beyond will continue to be significantly affected by COVID-19: • As of September 30, 2020, over 95% of our tenants have reopened. However, many of these retailers are operating at a lower capacity than normal due to COVID-19. Store closures or the inability to return to full capacity, particularly if for an extended period, increase the risk of business failures and lease defaults. • As of November 6, 2020, we have collected approximately 92% of rent billings for the three months ended September 30, 2020 and 92% of October rent billings. • Many of our tenants have taken on additional debt as a result of COVID-19, including loans administered by the Small Business Administration. To the extent this debt is not forgiven, the increased debt load may hamper their ability to continue to operate and to pay rent, which could cause the Company to realize decreased cash flow and increased vacancies at its properties. Starting in March and continuing through October 2020, the Company received rent relief requests from a significant proportion of its tenants. Some tenants have asserted various legal arguments that they allege relieve them of the obligation to pay rent during the pandemic; the Company and its legal advisers generally disagree with these legal arguments. The Company has evaluated and will continue to evaluate tenant requests for rent relief based on many factors, including the tenant's financial strength, the tenant's operating history, potential co-tenancy impacts, the tenant's contribution to the shopping center in which it operates, the Company's assessment of the tenant's long-term viability, the difficulty or ease with which the tenant could be replaced, and other factors. As a result of this evaluation, the Company has agreed to defer rent for approximately 300 of its tenants subject to certain conditions. The Company had deferred the collection of $5.6 million of rental income that remains outstanding as of September 30, 2020. To the extent the Company agrees to defer rent or is otherwise unable to collect rent for certain periods, the Company will realize decreased cash flow, which could significantly decrease the cash available for the Company's operating and capital u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Investments in Joint Ventures, and Noncontrolling Interests (Policies)</t>
        </is>
      </c>
      <c r="B1" s="2" t="inlineStr">
        <is>
          <t>9 Months Ended</t>
        </is>
      </c>
    </row>
    <row r="2">
      <c r="B2" s="2" t="inlineStr">
        <is>
          <t>Sep. 30, 2020</t>
        </is>
      </c>
    </row>
    <row r="3">
      <c r="A3" s="3" t="inlineStr">
        <is>
          <t>Organization, Consolidation and Presentation of Financial Statements [Abstract]</t>
        </is>
      </c>
    </row>
    <row r="4">
      <c r="A4" s="4" t="inlineStr">
        <is>
          <t>Consolidation and Investments in Joint Ventures</t>
        </is>
      </c>
      <c r="B4" s="4" t="inlineStr">
        <is>
          <t>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As of September 30, 2020, we owned investments in two consolidated joint ventures that were VIEs in which the partners did not have substantive participating rights and we were the primary beneficiary. As of this date, these VIEs had total debt of $55.3 million, which were secured by assets of the VIEs totaling $114.2 million. The Operating Partnership guarantees the debts of these VIEs. The Operating Partnership is considered a VIE as the limited partners do not hold kick-out rights or substantive participating rights. The Parent Company consolidates the Operating Partnership as it is the primary beneficiary in accordance with the VIE model.</t>
        </is>
      </c>
    </row>
    <row r="5">
      <c r="A5" s="4" t="inlineStr">
        <is>
          <t>Income Taxes and REIT Compliance</t>
        </is>
      </c>
      <c r="B5" s="4" t="inlineStr">
        <is>
          <t>Income Taxes and REIT Compliance Parent Company The Parent Company, which is considered a corporation for federal income tax purposes, has been organized and intends to continue to operate in a manner that will enable it to maintain its qualification as a REIT for federal income tax purposes. As a result, it generally will not be subject to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federal corporate income tax on its undistributed REIT taxable income. REITs are subject to a number of organizational and operational requirements. If the Parent Company fails to qualify as a REIT in any taxable year, it will be subject to federal income tax on its taxable income at regular corporate rates for a period of four years following the year in which qualification is lost. We may also be subject to certain federal, state and local taxes on our income and property and to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federal income taxes included in the accompanying consolidated financial statements are in connection with the Operating Partnership's taxable REIT subsidiary.</t>
        </is>
      </c>
    </row>
    <row r="6">
      <c r="A6" s="4" t="inlineStr">
        <is>
          <t>Noncontrolling Interests</t>
        </is>
      </c>
      <c r="B6" s="4" t="inlineStr">
        <is>
          <t xml:space="preserve">Noncontrolling Interests We report the non-redeemable noncontrolling interests in subsidiaries as equity, and the amount of consolidated net income attributable to these noncontrolling interests is set forth separately in the consolidated financial statements. The non-redeemable noncontrolling interests in consolidated properties for the nine months ended September 30, 2020 and 2019 were as follows: 2020 2019 Noncontrolling interests balance January 1 $ 698 $ 698 Net income allocable to noncontrolling interests, — — Noncontrolling interests balance at September 30 $ 698 $ 698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September 30, 2020, the redemption value of the redeemable noncontrolling interests did not exceed the historical book value, and the balance was accordingly adjusted to historical book value. At December 31, 2019, the redemption value of the redeemable noncontrolling interests exceeded the historical book value, and the balance was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and nine months ended September 30, 2020 and 2019, the weighted average interests of the Parent Company and the limited partners in the Operating Partnership were as follows: Three Months Ended September 30, Nine Months Ended 2020 2019 2020 2019 Parent Company’s weighted average interest in Operating Partnership 97.4 % 97.5 % 97.4 % 97.6 % Limited partners' weighted average interests in Operating Partnership 2.6 % 2.5 % 2.6 % 2.4 % At September 30, 2020, the Parent Company's interest and the limited partners' redeemable noncontrolling ownership interests in the Operating Partnership were 97.4% and 2.6%. At December 31, 2019, the Parent Company's interest and the limited partners' redeemable noncontrolling ownership interests in the Operating Partnership were 97.5% and 2.5%.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234,991 and 2,110,037 Limited Partner Units outstanding as of September 30, 2020 and December 31, 2019, respectively. The increase in Limited Partner Units outstanding from December 31, 2019 is due to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t>
        </is>
      </c>
    </row>
    <row r="7">
      <c r="A7" s="4" t="inlineStr">
        <is>
          <t>Fair Value Measurements</t>
        </is>
      </c>
      <c r="B7" s="4" t="inlineStr">
        <is>
          <t>Fair Value Measurements We follow the framework established under accounting standard FASB ASC 820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is>
      </c>
    </row>
    <row r="8">
      <c r="A8" s="4" t="inlineStr">
        <is>
          <t>Recently Issued Accounting Pronouncements</t>
        </is>
      </c>
      <c r="B8" s="4" t="inlineStr">
        <is>
          <t>Recently Issued Accounting Pronouncements Adoption of New Standards In the first quarter of 2020, the Financial Accounting Standards Board issued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On January 1, 2020, we adopted ASU 2016-13, "Financial Instruments - Credit Losses," which introduced new guidance for an approach based on expected losses to estimate credit losses on certain types of financial instruments. It also modified the impairment model for available-for-sale debt securities and provides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2018-19, which clarifies that operating lease receivables are outside the scope of the new standard. The adoption of this standard did not have a material impact on the Company's consolidated financial statements. In April 2020, the FASB issued a question-and-answer document focused on the application of lease accounting guidance to lease concessions provided as a result of COVID-19. Under Topic 842, Leases , the Company would have to evaluate, on a lease by lease basis, if a lease concession was the result of a new arrangement reached with the tenant or if a lease concession was under the enforceable rights and obligations within the existing lease agreement. The FASB clarified that entities may elect to not evaluate whether lease-related relief that lessors provide to mitigate the economic effects of COVID-19 is a lease modification. The Company made this election to evaluate COVID-related lease modifications on a disaggregated basis, with such election applied consistently to leases with similar characteristics and similar circumstances. The Company entered into rent deferral agreements during the nine months ended September 30, 2020 that provided for legally due rent to be paid back over a period of time, typically twelve The future impact of such modifications is dependent upon the extent of lease concessions granted to tenants as a result of COVID-19 in future periods and the elections made by the Company at the time of entering into such concessions. There was not a material amount of rent abatement provided to tenants as a result of COVID-19 during the third quar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t>
        </is>
      </c>
    </row>
    <row r="3">
      <c r="A3" s="4" t="inlineStr">
        <is>
          <t>Investment properties at cost:</t>
        </is>
      </c>
      <c r="B3" s="6" t="n">
        <v>3083153</v>
      </c>
      <c r="C3" s="6" t="n">
        <v>3087391</v>
      </c>
    </row>
    <row r="4">
      <c r="A4" s="4" t="inlineStr">
        <is>
          <t>Less: accumulated depreciation</t>
        </is>
      </c>
      <c r="B4" s="5" t="n">
        <v>-735761</v>
      </c>
      <c r="C4" s="5" t="n">
        <v>-666952</v>
      </c>
    </row>
    <row r="5">
      <c r="A5" s="4" t="inlineStr">
        <is>
          <t>Investment properties, net</t>
        </is>
      </c>
      <c r="B5" s="5" t="n">
        <v>2347392</v>
      </c>
      <c r="C5" s="5" t="n">
        <v>2420439</v>
      </c>
    </row>
    <row r="6">
      <c r="A6" s="4" t="inlineStr">
        <is>
          <t>Cash and cash equivalents</t>
        </is>
      </c>
      <c r="B6" s="5" t="n">
        <v>129282</v>
      </c>
      <c r="C6" s="5" t="n">
        <v>31336</v>
      </c>
    </row>
    <row r="7">
      <c r="A7" s="4" t="inlineStr">
        <is>
          <t>Tenant and other receivables, including accrued straight-line rent</t>
        </is>
      </c>
      <c r="B7" s="5" t="n">
        <v>57149</v>
      </c>
      <c r="C7" s="5" t="n">
        <v>55286</v>
      </c>
    </row>
    <row r="8">
      <c r="A8" s="4" t="inlineStr">
        <is>
          <t>Restricted cash and escrow deposits</t>
        </is>
      </c>
      <c r="B8" s="5" t="n">
        <v>8035</v>
      </c>
      <c r="C8" s="5" t="n">
        <v>21477</v>
      </c>
    </row>
    <row r="9">
      <c r="A9" s="4" t="inlineStr">
        <is>
          <t>Deferred costs, net</t>
        </is>
      </c>
      <c r="B9" s="5" t="n">
        <v>63883</v>
      </c>
      <c r="C9" s="5" t="n">
        <v>73157</v>
      </c>
    </row>
    <row r="10">
      <c r="A10" s="4" t="inlineStr">
        <is>
          <t>Prepaid and other assets</t>
        </is>
      </c>
      <c r="B10" s="5" t="n">
        <v>39304</v>
      </c>
      <c r="C10" s="5" t="n">
        <v>34548</v>
      </c>
    </row>
    <row r="11">
      <c r="A11" s="4" t="inlineStr">
        <is>
          <t>Investments in unconsolidated subsidiaries</t>
        </is>
      </c>
      <c r="B11" s="5" t="n">
        <v>13071</v>
      </c>
      <c r="C11" s="5" t="n">
        <v>12644</v>
      </c>
    </row>
    <row r="12">
      <c r="A12" s="4" t="inlineStr">
        <is>
          <t>Total Assets</t>
        </is>
      </c>
      <c r="B12" s="5" t="n">
        <v>2658116</v>
      </c>
      <c r="C12" s="5" t="n">
        <v>2648887</v>
      </c>
    </row>
    <row r="13">
      <c r="A13" s="3" t="inlineStr">
        <is>
          <t>Liabilities and Equity:</t>
        </is>
      </c>
    </row>
    <row r="14">
      <c r="A14" s="4" t="inlineStr">
        <is>
          <t>Mortgage and other indebtedness, net</t>
        </is>
      </c>
      <c r="B14" s="5" t="n">
        <v>1196117</v>
      </c>
      <c r="C14" s="5" t="n">
        <v>1146580</v>
      </c>
    </row>
    <row r="15">
      <c r="A15" s="4" t="inlineStr">
        <is>
          <t>Accounts payable and accrued expenses</t>
        </is>
      </c>
      <c r="B15" s="5" t="n">
        <v>88550</v>
      </c>
      <c r="C15" s="5" t="n">
        <v>69817</v>
      </c>
    </row>
    <row r="16">
      <c r="A16" s="4" t="inlineStr">
        <is>
          <t>Deferred revenue and other liabilities</t>
        </is>
      </c>
      <c r="B16" s="5" t="n">
        <v>86244</v>
      </c>
      <c r="C16" s="5" t="n">
        <v>90180</v>
      </c>
    </row>
    <row r="17">
      <c r="A17" s="4" t="inlineStr">
        <is>
          <t>Total Liabilities</t>
        </is>
      </c>
      <c r="B17" s="5" t="n">
        <v>1370911</v>
      </c>
      <c r="C17" s="5" t="n">
        <v>1306577</v>
      </c>
    </row>
    <row r="18">
      <c r="A18" s="4" t="inlineStr">
        <is>
          <t>Commitments and contingencies</t>
        </is>
      </c>
      <c r="B18" s="4" t="inlineStr">
        <is>
          <t xml:space="preserve"> </t>
        </is>
      </c>
      <c r="C18" s="4" t="inlineStr">
        <is>
          <t xml:space="preserve"> </t>
        </is>
      </c>
    </row>
    <row r="19">
      <c r="A19" s="4" t="inlineStr">
        <is>
          <t>Limited Partners' interests in Operating Partnership and other</t>
        </is>
      </c>
      <c r="B19" s="5" t="n">
        <v>44440</v>
      </c>
      <c r="C19" s="5" t="n">
        <v>52574</v>
      </c>
    </row>
    <row r="20">
      <c r="A20" s="3" t="inlineStr">
        <is>
          <t>Shareholders' Equity:</t>
        </is>
      </c>
    </row>
    <row r="21">
      <c r="A21" s="4" t="inlineStr">
        <is>
          <t>Common shares</t>
        </is>
      </c>
      <c r="B21" s="5" t="n">
        <v>842</v>
      </c>
      <c r="C21" s="5" t="n">
        <v>840</v>
      </c>
    </row>
    <row r="22">
      <c r="A22" s="4" t="inlineStr">
        <is>
          <t>Additional paid in capital</t>
        </is>
      </c>
      <c r="B22" s="5" t="n">
        <v>2084978</v>
      </c>
      <c r="C22" s="5" t="n">
        <v>2074436</v>
      </c>
    </row>
    <row r="23">
      <c r="A23" s="4" t="inlineStr">
        <is>
          <t>Accumulated other comprehensive loss</t>
        </is>
      </c>
      <c r="B23" s="5" t="n">
        <v>-32977</v>
      </c>
      <c r="C23" s="5" t="n">
        <v>-16283</v>
      </c>
    </row>
    <row r="24">
      <c r="A24" s="4" t="inlineStr">
        <is>
          <t>Accumulated deficit</t>
        </is>
      </c>
      <c r="B24" s="5" t="n">
        <v>-810776</v>
      </c>
      <c r="C24" s="5" t="n">
        <v>-769955</v>
      </c>
    </row>
    <row r="25">
      <c r="A25" s="4" t="inlineStr">
        <is>
          <t>Total Shareholders' Equity</t>
        </is>
      </c>
      <c r="B25" s="5" t="n">
        <v>1242067</v>
      </c>
      <c r="C25" s="5" t="n">
        <v>1289038</v>
      </c>
    </row>
    <row r="26">
      <c r="A26" s="4" t="inlineStr">
        <is>
          <t>Noncontrolling Interest</t>
        </is>
      </c>
      <c r="B26" s="5" t="n">
        <v>698</v>
      </c>
      <c r="C26" s="5" t="n">
        <v>698</v>
      </c>
    </row>
    <row r="27">
      <c r="A27" s="4" t="inlineStr">
        <is>
          <t>Total Equity</t>
        </is>
      </c>
      <c r="B27" s="5" t="n">
        <v>1242765</v>
      </c>
      <c r="C27" s="5" t="n">
        <v>1289736</v>
      </c>
    </row>
    <row r="28">
      <c r="A28" s="4" t="inlineStr">
        <is>
          <t>Total Liabilities and Shareholders' Equity</t>
        </is>
      </c>
      <c r="B28" s="5" t="n">
        <v>2658116</v>
      </c>
      <c r="C28" s="5" t="n">
        <v>2648887</v>
      </c>
    </row>
    <row r="29">
      <c r="A29" s="4" t="inlineStr">
        <is>
          <t>KRG, LP</t>
        </is>
      </c>
    </row>
    <row r="30">
      <c r="A30" s="3" t="inlineStr">
        <is>
          <t>Assets:</t>
        </is>
      </c>
    </row>
    <row r="31">
      <c r="A31" s="4" t="inlineStr">
        <is>
          <t>Investment properties at cost:</t>
        </is>
      </c>
      <c r="B31" s="5" t="n">
        <v>3083153</v>
      </c>
      <c r="C31" s="5" t="n">
        <v>3087391</v>
      </c>
    </row>
    <row r="32">
      <c r="A32" s="4" t="inlineStr">
        <is>
          <t>Less: accumulated depreciation</t>
        </is>
      </c>
      <c r="B32" s="5" t="n">
        <v>-735761</v>
      </c>
      <c r="C32" s="5" t="n">
        <v>-666952</v>
      </c>
    </row>
    <row r="33">
      <c r="A33" s="4" t="inlineStr">
        <is>
          <t>Investment properties, net</t>
        </is>
      </c>
      <c r="B33" s="5" t="n">
        <v>2347392</v>
      </c>
      <c r="C33" s="5" t="n">
        <v>2420439</v>
      </c>
    </row>
    <row r="34">
      <c r="A34" s="4" t="inlineStr">
        <is>
          <t>Cash and cash equivalents</t>
        </is>
      </c>
      <c r="B34" s="5" t="n">
        <v>129282</v>
      </c>
      <c r="C34" s="5" t="n">
        <v>31336</v>
      </c>
    </row>
    <row r="35">
      <c r="A35" s="4" t="inlineStr">
        <is>
          <t>Tenant and other receivables, including accrued straight-line rent</t>
        </is>
      </c>
      <c r="B35" s="5" t="n">
        <v>57149</v>
      </c>
      <c r="C35" s="5" t="n">
        <v>55286</v>
      </c>
    </row>
    <row r="36">
      <c r="A36" s="4" t="inlineStr">
        <is>
          <t>Restricted cash and escrow deposits</t>
        </is>
      </c>
      <c r="B36" s="5" t="n">
        <v>8035</v>
      </c>
      <c r="C36" s="5" t="n">
        <v>21477</v>
      </c>
    </row>
    <row r="37">
      <c r="A37" s="4" t="inlineStr">
        <is>
          <t>Deferred costs, net</t>
        </is>
      </c>
      <c r="B37" s="5" t="n">
        <v>63883</v>
      </c>
      <c r="C37" s="5" t="n">
        <v>73157</v>
      </c>
    </row>
    <row r="38">
      <c r="A38" s="4" t="inlineStr">
        <is>
          <t>Prepaid and other assets</t>
        </is>
      </c>
      <c r="B38" s="5" t="n">
        <v>39304</v>
      </c>
      <c r="C38" s="5" t="n">
        <v>34548</v>
      </c>
    </row>
    <row r="39">
      <c r="A39" s="4" t="inlineStr">
        <is>
          <t>Investments in unconsolidated subsidiaries</t>
        </is>
      </c>
      <c r="B39" s="5" t="n">
        <v>13071</v>
      </c>
      <c r="C39" s="5" t="n">
        <v>12644</v>
      </c>
    </row>
    <row r="40">
      <c r="A40" s="4" t="inlineStr">
        <is>
          <t>Total Assets</t>
        </is>
      </c>
      <c r="B40" s="5" t="n">
        <v>2658116</v>
      </c>
      <c r="C40" s="5" t="n">
        <v>2648887</v>
      </c>
    </row>
    <row r="41">
      <c r="A41" s="3" t="inlineStr">
        <is>
          <t>Liabilities and Equity:</t>
        </is>
      </c>
    </row>
    <row r="42">
      <c r="A42" s="4" t="inlineStr">
        <is>
          <t>Mortgage and other indebtedness, net</t>
        </is>
      </c>
      <c r="B42" s="5" t="n">
        <v>1196117</v>
      </c>
      <c r="C42" s="5" t="n">
        <v>1146580</v>
      </c>
    </row>
    <row r="43">
      <c r="A43" s="4" t="inlineStr">
        <is>
          <t>Accounts payable and accrued expenses</t>
        </is>
      </c>
      <c r="B43" s="5" t="n">
        <v>88550</v>
      </c>
      <c r="C43" s="5" t="n">
        <v>69817</v>
      </c>
    </row>
    <row r="44">
      <c r="A44" s="4" t="inlineStr">
        <is>
          <t>Deferred revenue and other liabilities</t>
        </is>
      </c>
      <c r="B44" s="5" t="n">
        <v>86244</v>
      </c>
      <c r="C44" s="5" t="n">
        <v>90180</v>
      </c>
    </row>
    <row r="45">
      <c r="A45" s="4" t="inlineStr">
        <is>
          <t>Total Liabilities</t>
        </is>
      </c>
      <c r="B45" s="5" t="n">
        <v>1370911</v>
      </c>
      <c r="C45" s="5" t="n">
        <v>1306577</v>
      </c>
    </row>
    <row r="46">
      <c r="A46" s="4" t="inlineStr">
        <is>
          <t>Commitments and contingencies</t>
        </is>
      </c>
      <c r="B46" s="4" t="inlineStr">
        <is>
          <t xml:space="preserve"> </t>
        </is>
      </c>
      <c r="C46" s="4" t="inlineStr">
        <is>
          <t xml:space="preserve"> </t>
        </is>
      </c>
    </row>
    <row r="47">
      <c r="A47" s="4" t="inlineStr">
        <is>
          <t>Limited Partners' interests in Operating Partnership and other</t>
        </is>
      </c>
      <c r="B47" s="5" t="n">
        <v>44440</v>
      </c>
      <c r="C47" s="5" t="n">
        <v>52574</v>
      </c>
    </row>
    <row r="48">
      <c r="A48" s="3" t="inlineStr">
        <is>
          <t>Shareholders' Equity:</t>
        </is>
      </c>
    </row>
    <row r="49">
      <c r="A49" s="4" t="inlineStr">
        <is>
          <t>Common shares</t>
        </is>
      </c>
      <c r="B49" s="5" t="n">
        <v>1275044</v>
      </c>
      <c r="C49" s="5" t="n">
        <v>1305321</v>
      </c>
    </row>
    <row r="50">
      <c r="A50" s="4" t="inlineStr">
        <is>
          <t>Accumulated other comprehensive loss</t>
        </is>
      </c>
      <c r="B50" s="5" t="n">
        <v>-32977</v>
      </c>
      <c r="C50" s="5" t="n">
        <v>-16283</v>
      </c>
    </row>
    <row r="51">
      <c r="A51" s="4" t="inlineStr">
        <is>
          <t>Total Shareholders' Equity</t>
        </is>
      </c>
      <c r="B51" s="5" t="n">
        <v>1242067</v>
      </c>
      <c r="C51" s="5" t="n">
        <v>1289038</v>
      </c>
    </row>
    <row r="52">
      <c r="A52" s="4" t="inlineStr">
        <is>
          <t>Noncontrolling Interest</t>
        </is>
      </c>
      <c r="B52" s="5" t="n">
        <v>698</v>
      </c>
      <c r="C52" s="5" t="n">
        <v>698</v>
      </c>
    </row>
    <row r="53">
      <c r="A53" s="4" t="inlineStr">
        <is>
          <t>Total Equity</t>
        </is>
      </c>
      <c r="B53" s="5" t="n">
        <v>1242765</v>
      </c>
      <c r="C53" s="5" t="n">
        <v>1289736</v>
      </c>
    </row>
    <row r="54">
      <c r="A54" s="4" t="inlineStr">
        <is>
          <t>Total Liabilities and Shareholders' Equity</t>
        </is>
      </c>
      <c r="B54" s="6" t="n">
        <v>2658116</v>
      </c>
      <c r="C54" s="6" t="n">
        <v>2648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Investments in Joint Ventures, and Noncontrolling Interests (Tables)</t>
        </is>
      </c>
      <c r="B1" s="2" t="inlineStr">
        <is>
          <t>9 Months Ended</t>
        </is>
      </c>
    </row>
    <row r="2">
      <c r="B2" s="2" t="inlineStr">
        <is>
          <t>Sep. 30, 2020</t>
        </is>
      </c>
    </row>
    <row r="3">
      <c r="A3" s="3" t="inlineStr">
        <is>
          <t>Organization, Consolidation and Presentation of Financial Statements [Abstract]</t>
        </is>
      </c>
    </row>
    <row r="4">
      <c r="A4" s="4" t="inlineStr">
        <is>
          <t>Schedule of Real Estate Properties</t>
        </is>
      </c>
      <c r="B4" s="4" t="inlineStr">
        <is>
          <t xml:space="preserve">The composition of the Company’s investment properties as of September 30, 2020 and December 31, 2019 was as follows: Balance at September 30, December 31, Investment properties, at cost: Land, buildings and improvements $ 3,048,503 $ 3,038,412 Furniture, equipment and other 7,026 7,775 Construction in progress 27,624 41,204 $ 3,083,153 $ 3,087,391 </t>
        </is>
      </c>
    </row>
    <row r="5">
      <c r="A5" s="4" t="inlineStr">
        <is>
          <t>Lessor, Schedule Of Lease Rental Income</t>
        </is>
      </c>
      <c r="B5" s="4" t="inlineStr">
        <is>
          <t xml:space="preserve">The Company recognized the following lease rental income for the three and nine months ended September 30, 2020 and 2019: Three Months Ended September 30, Nine Months Ended September 30, 2020 2019 2020 2019 Fixed Contractual Lease Payments - Operating Leases 54,301 58,828 164,219 188,021 Variable Lease Payments - Operating Leases 12,824 14,022 38,244 44,650 Bad Debt Reserve (3,136) (892) (9,760) (2,338) Straight-Line Rent Adjustment 256 939 1,001 2,561 Straight-Line Rent Reserve for Uncollectability (507) (1,153) (4,264) (1,153) Amortization of In-Place Lease Liabilities, net 555 829 1,919 2,985 Total 64,293 72,573 191,359 234,726 </t>
        </is>
      </c>
    </row>
    <row r="6">
      <c r="A6" s="4" t="inlineStr">
        <is>
          <t>Schedule of Stockholders Equity</t>
        </is>
      </c>
      <c r="B6" s="4" t="inlineStr">
        <is>
          <t xml:space="preserve">The non-redeemable noncontrolling interests in consolidated properties for the nine months ended September 30, 2020 and 2019 were as follows: 2020 2019 Noncontrolling interests balance January 1 $ 698 $ 698 Net income allocable to noncontrolling interests, — — Noncontrolling interests balance at September 30 $ 698 $ 698 </t>
        </is>
      </c>
    </row>
    <row r="7">
      <c r="A7" s="4" t="inlineStr">
        <is>
          <t>Consolidation, Less than Wholly Owned Subsidiary, Parent Ownership Interest, Effects of Changes, Net</t>
        </is>
      </c>
      <c r="B7" s="4" t="inlineStr">
        <is>
          <t>For the three and nine months ended September 30, 2020 and 2019, the weighted average interests of the Parent Company and the limited partners in the Operating Partnership were as follows: Three Months Ended September 30, Nine Months Ended 2020 2019 2020 2019 Parent Company’s weighted average interest in Operating Partnership 97.4 % 97.5 % 97.4 % 97.6 % Limited partners' weighted average interests in Operating Partnership 2.6 % 2.5 % 2.6 % 2.4 %</t>
        </is>
      </c>
    </row>
    <row r="8">
      <c r="A8" s="4" t="inlineStr">
        <is>
          <t>Redeemable Noncontrolling Interest</t>
        </is>
      </c>
      <c r="B8" s="4" t="inlineStr">
        <is>
          <t xml:space="preserve">The redeemable noncontrolling interests in the Operating Partnership and subsidiaries for the nine months ended September 30, 2020 and 2019 were as follows: 2020 2019 Redeemable noncontrolling interests balance January 1 $ 52,574 $ 45,743 Net income allocable to redeemable noncontrolling interests 148 (10) Distributions declared to redeemable noncontrolling interests (1,222) (2,388) Other, net including adjustments to redemption value (7,060) 2,038 Total limited partners' interests in Operating Partnership and other redeemable noncontrolling interests balance at September 30 $ 44,440 $ 45,383 Limited partners' interests in Operating Partnership $ 34,370 $ 35,313 Other redeemable noncontrolling interests in certain subsidiaries 10,070 10,070 Total limited partners' interests in Operating Partnership and other redeemable noncontrolling interests balance at September 30 $ 44,440 $ 45,3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Mortgage and Other Indebtedness (Tables)</t>
        </is>
      </c>
      <c r="B1" s="2" t="inlineStr">
        <is>
          <t>9 Months Ended</t>
        </is>
      </c>
    </row>
    <row r="2">
      <c r="B2" s="2" t="inlineStr">
        <is>
          <t>Sep. 30, 2020</t>
        </is>
      </c>
    </row>
    <row r="3">
      <c r="A3" s="3" t="inlineStr">
        <is>
          <t>Debt Disclosure [Abstract]</t>
        </is>
      </c>
    </row>
    <row r="4">
      <c r="A4" s="4" t="inlineStr">
        <is>
          <t>Schedule of Participating Mortgage Loans</t>
        </is>
      </c>
      <c r="B4" s="4" t="inlineStr">
        <is>
          <t xml:space="preserve">Mortgage and other indebtedness consisted of the following as of September 30, 2020 and December 31, 2019: As of September 30, 2020 Principal Unamortized Net Premiums Unamortized Debt Issuance Costs Total Senior unsecured notes—fixed rate $ 550,000 $ — $ (3,687) $ 546,313 Unsecured revolving credit facility 50,000 — (1,857) 48,143 Unsecured term loan 250,000 — (1,700) 248,300 Mortgage notes payable—fixed rate 296,350 1,843 (30) 298,163 Mortgage note payable—variable rate 55,290 — (92) 55,198 Total mortgage and other indebtedness $ 1,201,640 $ 1,843 $ (7,366) $ 1,196,117 As of December 31, 2019 Principal Unamortized Net Premiums Unamortized Debt Issuance Costs Total Senior unsecured notes - fixed rate $ 550,000 $ — $ (4,231) $ 545,769 Unsecured revolving credit facility — — (2,625) (2,625) Unsecured term loans 250,000 — (1,859) 248,141 Mortgage notes payable - fixed rate 297,472 2,176 (40) 299,608 Mortgage notes payable - variable rate 55,830 — (143) 55,687 Total mortgage and other indebtedness $ 1,153,302 $ 2,176 $ (8,898) $ 1,146,580 </t>
        </is>
      </c>
    </row>
    <row r="5">
      <c r="A5" s="4" t="inlineStr">
        <is>
          <t>Schedule of Debt</t>
        </is>
      </c>
      <c r="B5" s="4" t="inlineStr">
        <is>
          <t xml:space="preserve">Consolidated indebtedness, including weighted average maturities and weighted average interest rates as of September 30, 2020, considering the impact of interest rate swaps, is summarized below: Outstanding Amount Ratio Weighted Average Weighted Average Fixed Rate Debt 1 $ 1,096,350 92 % 4.17 % 5.2 Variable Rate Debt 105,290 8 % 1.53 % 1.9 Net Debt Premiums and Issuance Costs, Net (5,523) N/A N/A N/A Total $ 1,196,117 100 % 3.94 % 4.9 ____________________ 1 Fixed rate debt includes, and variable rate date excludes, the portion of such debt that has been hedged by interest rate derivatives. As of September 30, 2020, $250 million in variable rate debt is hedged for a weighted average of 2.5 years. </t>
        </is>
      </c>
    </row>
    <row r="6">
      <c r="A6" s="4" t="inlineStr">
        <is>
          <t>Deferred Cost Amortization</t>
        </is>
      </c>
      <c r="B6" s="4" t="inlineStr">
        <is>
          <t xml:space="preserve">The accompanying consolidated statements of operations include amortization of debt issuance costs as a component of interest expense as follows: Nine Months Ended September 30, 2020 2019 Amortization of debt issuance costs $ 1,640 $ 2,128 Nine Months Ended 2020 2019 Amortization of deferred leasing costs, lease intangibles and other $ 10,464 $ 10,601 Amortization of above market lease intangibles 725 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ferred Costs and Intangibles, net (Tables)</t>
        </is>
      </c>
      <c r="B1" s="2" t="inlineStr">
        <is>
          <t>9 Months Ended</t>
        </is>
      </c>
    </row>
    <row r="2">
      <c r="B2" s="2" t="inlineStr">
        <is>
          <t>Sep. 30, 2020</t>
        </is>
      </c>
    </row>
    <row r="3">
      <c r="A3" s="3" t="inlineStr">
        <is>
          <t>Deferred Costs [Abstract]</t>
        </is>
      </c>
    </row>
    <row r="4">
      <c r="A4" s="4" t="inlineStr">
        <is>
          <t>Deferred Costs, Capitalized, Prepaid, and Other Assets Disclosure</t>
        </is>
      </c>
      <c r="B4" s="4" t="inlineStr">
        <is>
          <t xml:space="preserve">At September 30, 2020 and December 31, 2019, deferred costs consisted of the following: September 30, December 31, Acquired lease intangible assets $ 56,113 $ 60,862 Deferred leasing costs and other 58,843 62,109 114,956 122,971 Less—accumulated amortization (51,073) (49,814) Total $ 63,883 $ 73,157 </t>
        </is>
      </c>
    </row>
    <row r="5">
      <c r="A5" s="4" t="inlineStr">
        <is>
          <t>Deferred Cost Amortization</t>
        </is>
      </c>
      <c r="B5" s="4" t="inlineStr">
        <is>
          <t xml:space="preserve">The accompanying consolidated statements of operations include amortization of debt issuance costs as a component of interest expense as follows: Nine Months Ended September 30, 2020 2019 Amortization of debt issuance costs $ 1,640 $ 2,128 Nine Months Ended 2020 2019 Amortization of deferred leasing costs, lease intangibles and other $ 10,464 $ 10,601 Amortization of above market lease intangibles 725 9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Revenue, Intangibles, Net and Other Liabilities (Tables)</t>
        </is>
      </c>
      <c r="B1" s="2" t="inlineStr">
        <is>
          <t>9 Months Ended</t>
        </is>
      </c>
    </row>
    <row r="2">
      <c r="B2" s="2" t="inlineStr">
        <is>
          <t>Sep. 30, 2020</t>
        </is>
      </c>
    </row>
    <row r="3">
      <c r="A3" s="3" t="inlineStr">
        <is>
          <t>Other Liabilities Disclosure [Abstract]</t>
        </is>
      </c>
    </row>
    <row r="4">
      <c r="A4" s="4" t="inlineStr">
        <is>
          <t>Other Liabilities</t>
        </is>
      </c>
      <c r="B4" s="4" t="inlineStr">
        <is>
          <t xml:space="preserve">At September 30, 2020 and December 31, 2019, deferred revenue, intangibles, net and other liabilities consisted of the following: September 30, December 31, Unamortized in-place lease liabilities $ 47,425 $ 50,072 Retainages payable and other 2,586 2,254 Tenant rents received in advance 9,591 10,839 Lease liabilities 26,642 27,015 Total $ 86,244 $ 90,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25" customWidth="1" min="2" max="2"/>
  </cols>
  <sheetData>
    <row r="1">
      <c r="A1" s="1" t="inlineStr">
        <is>
          <t>Organization (Details) ft² in Millions</t>
        </is>
      </c>
      <c r="B1" s="2" t="inlineStr">
        <is>
          <t>9 Months Ended</t>
        </is>
      </c>
    </row>
    <row r="2">
      <c r="B2" s="2" t="inlineStr">
        <is>
          <t>Sep. 30, 2020ft²property</t>
        </is>
      </c>
    </row>
    <row r="3">
      <c r="A3" s="3" t="inlineStr">
        <is>
          <t>Organization [Line Items]</t>
        </is>
      </c>
    </row>
    <row r="4">
      <c r="A4" s="4" t="inlineStr">
        <is>
          <t>Area of real estate property | ft²</t>
        </is>
      </c>
      <c r="B4" s="9" t="n">
        <v>17.4</v>
      </c>
    </row>
    <row r="5">
      <c r="A5" s="4" t="inlineStr">
        <is>
          <t>Operating and Redevelopment Properties</t>
        </is>
      </c>
    </row>
    <row r="6">
      <c r="A6" s="3" t="inlineStr">
        <is>
          <t>Organization [Line Items]</t>
        </is>
      </c>
    </row>
    <row r="7">
      <c r="A7" s="4" t="inlineStr">
        <is>
          <t>Number of real estate properties (in properties)</t>
        </is>
      </c>
      <c r="B7" s="5" t="n">
        <v>89</v>
      </c>
    </row>
    <row r="8">
      <c r="A8" s="4" t="inlineStr">
        <is>
          <t>Under Construction Retail Development Project</t>
        </is>
      </c>
    </row>
    <row r="9">
      <c r="A9" s="3" t="inlineStr">
        <is>
          <t>Organization [Line Items]</t>
        </is>
      </c>
    </row>
    <row r="10">
      <c r="A10" s="4" t="inlineStr">
        <is>
          <t>Number of real estate properties (in properties)</t>
        </is>
      </c>
      <c r="B10" s="5" t="n">
        <v>3</v>
      </c>
    </row>
    <row r="11">
      <c r="A11" s="4" t="inlineStr">
        <is>
          <t>General Partner Units</t>
        </is>
      </c>
    </row>
    <row r="12">
      <c r="A12" s="3" t="inlineStr">
        <is>
          <t>Organization [Line Items]</t>
        </is>
      </c>
    </row>
    <row r="13">
      <c r="A13" s="4" t="inlineStr">
        <is>
          <t>Ownership interest of General Partner (as percent)</t>
        </is>
      </c>
      <c r="B13" s="4" t="inlineStr">
        <is>
          <t>97.40%</t>
        </is>
      </c>
    </row>
    <row r="14">
      <c r="A14" s="4" t="inlineStr">
        <is>
          <t>KRG, LP</t>
        </is>
      </c>
    </row>
    <row r="15">
      <c r="A15" s="3" t="inlineStr">
        <is>
          <t>Organization [Line Items]</t>
        </is>
      </c>
    </row>
    <row r="16">
      <c r="A16" s="4" t="inlineStr">
        <is>
          <t>Ownership interest of Common Partner (as percent)</t>
        </is>
      </c>
      <c r="B16" s="4" t="inlineStr">
        <is>
          <t>2.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Consolidation, Investments in Joint Ventures, and Noncontrolling Interests - Investment Properties (Details) - USD ($) $ in Thousands</t>
        </is>
      </c>
      <c r="B1" s="2" t="inlineStr">
        <is>
          <t>Sep. 30, 2020</t>
        </is>
      </c>
      <c r="C1" s="2" t="inlineStr">
        <is>
          <t>Dec. 31, 2019</t>
        </is>
      </c>
    </row>
    <row r="2">
      <c r="A2" s="3" t="inlineStr">
        <is>
          <t>Organization, Consolidation and Presentation of Financial Statements [Abstract]</t>
        </is>
      </c>
    </row>
    <row r="3">
      <c r="A3" s="4" t="inlineStr">
        <is>
          <t>Land, buildings and improvements</t>
        </is>
      </c>
      <c r="B3" s="6" t="n">
        <v>3048503</v>
      </c>
      <c r="C3" s="6" t="n">
        <v>3038412</v>
      </c>
    </row>
    <row r="4">
      <c r="A4" s="4" t="inlineStr">
        <is>
          <t>Furniture, equipment and other</t>
        </is>
      </c>
      <c r="B4" s="5" t="n">
        <v>7026</v>
      </c>
      <c r="C4" s="5" t="n">
        <v>7775</v>
      </c>
    </row>
    <row r="5">
      <c r="A5" s="4" t="inlineStr">
        <is>
          <t>Construction in progress</t>
        </is>
      </c>
      <c r="B5" s="5" t="n">
        <v>27624</v>
      </c>
      <c r="C5" s="5" t="n">
        <v>41204</v>
      </c>
    </row>
    <row r="6">
      <c r="A6" s="4" t="inlineStr">
        <is>
          <t>Investment properties, at cost</t>
        </is>
      </c>
      <c r="B6" s="6" t="n">
        <v>3083153</v>
      </c>
      <c r="C6" s="6" t="n">
        <v>308739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0" customWidth="1" min="2" max="2"/>
    <col width="40" customWidth="1" min="3" max="3"/>
    <col width="27" customWidth="1" min="4" max="4"/>
  </cols>
  <sheetData>
    <row r="1">
      <c r="A1" s="1" t="inlineStr">
        <is>
          <t>Basis of Presentation, Consolidation, Investments in Joint Ventures, and Noncontrolling Interests - Additional Information (Details) $ in Thousands</t>
        </is>
      </c>
      <c r="B1" s="2" t="inlineStr">
        <is>
          <t>1 Months Ended</t>
        </is>
      </c>
      <c r="C1" s="2" t="inlineStr">
        <is>
          <t>9 Months Ended</t>
        </is>
      </c>
    </row>
    <row r="2">
      <c r="B2" s="2" t="inlineStr">
        <is>
          <t>May 31, 2020USD ($)</t>
        </is>
      </c>
      <c r="C2" s="2" t="inlineStr">
        <is>
          <t>Sep. 30, 2020USD ($)joint_ventureshares</t>
        </is>
      </c>
      <c r="D2" s="2" t="inlineStr">
        <is>
          <t>Dec. 31, 2019USD ($)shares</t>
        </is>
      </c>
    </row>
    <row r="3">
      <c r="A3" s="3" t="inlineStr">
        <is>
          <t>Noncontrolling Interest [Line Items]</t>
        </is>
      </c>
    </row>
    <row r="4">
      <c r="A4" s="4" t="inlineStr">
        <is>
          <t>Variable interest entity, number of entities | joint_venture</t>
        </is>
      </c>
      <c r="C4" s="5" t="n">
        <v>2</v>
      </c>
    </row>
    <row r="5">
      <c r="A5" s="4" t="inlineStr">
        <is>
          <t>Variable interest entity, consolidated, carrying amount, liabilities</t>
        </is>
      </c>
      <c r="C5" s="6" t="n">
        <v>1370911</v>
      </c>
      <c r="D5" s="6" t="n">
        <v>1306577</v>
      </c>
    </row>
    <row r="6">
      <c r="A6" s="4" t="inlineStr">
        <is>
          <t>Variable interest entity, consolidated, carrying amount, assets</t>
        </is>
      </c>
      <c r="C6" s="6" t="n">
        <v>2658116</v>
      </c>
      <c r="D6" s="6" t="n">
        <v>2648887</v>
      </c>
    </row>
    <row r="7">
      <c r="A7" s="4" t="inlineStr">
        <is>
          <t>Limited partners' capital account, units outstanding (in shares) | shares</t>
        </is>
      </c>
      <c r="C7" s="5" t="n">
        <v>2234991</v>
      </c>
      <c r="D7" s="5" t="n">
        <v>2110037</v>
      </c>
    </row>
    <row r="8">
      <c r="A8" s="4" t="inlineStr">
        <is>
          <t>Amount of rent deferred</t>
        </is>
      </c>
      <c r="C8" s="6" t="n">
        <v>5600</v>
      </c>
    </row>
    <row r="9">
      <c r="A9" s="4" t="inlineStr">
        <is>
          <t>Variable Interest Entity, Primary Beneficiary</t>
        </is>
      </c>
    </row>
    <row r="10">
      <c r="A10" s="3" t="inlineStr">
        <is>
          <t>Noncontrolling Interest [Line Items]</t>
        </is>
      </c>
    </row>
    <row r="11">
      <c r="A11" s="4" t="inlineStr">
        <is>
          <t>Variable interest entity, consolidated, carrying amount, liabilities</t>
        </is>
      </c>
      <c r="C11" s="5" t="n">
        <v>55300</v>
      </c>
    </row>
    <row r="12">
      <c r="A12" s="4" t="inlineStr">
        <is>
          <t>Variable interest entity, consolidated, carrying amount, assets</t>
        </is>
      </c>
      <c r="C12" s="6" t="n">
        <v>114200</v>
      </c>
    </row>
    <row r="13">
      <c r="A13" s="4" t="inlineStr">
        <is>
          <t>Operating Partnership</t>
        </is>
      </c>
    </row>
    <row r="14">
      <c r="A14" s="3" t="inlineStr">
        <is>
          <t>Noncontrolling Interest [Line Items]</t>
        </is>
      </c>
    </row>
    <row r="15">
      <c r="A15" s="4" t="inlineStr">
        <is>
          <t>Noncontrolling interest, ownership percentage by parent (as percent)</t>
        </is>
      </c>
      <c r="C15" s="4" t="inlineStr">
        <is>
          <t>97.40%</t>
        </is>
      </c>
      <c r="D15" s="4" t="inlineStr">
        <is>
          <t>97.50%</t>
        </is>
      </c>
    </row>
    <row r="16">
      <c r="A16" s="4" t="inlineStr">
        <is>
          <t>Noncontrolling interest, ownership percentage by noncontrolling owners (as percent)</t>
        </is>
      </c>
      <c r="C16" s="4" t="inlineStr">
        <is>
          <t>2.60%</t>
        </is>
      </c>
      <c r="D16" s="4" t="inlineStr">
        <is>
          <t>2.50%</t>
        </is>
      </c>
    </row>
    <row r="17">
      <c r="A17" s="4" t="inlineStr">
        <is>
          <t>Minimum</t>
        </is>
      </c>
    </row>
    <row r="18">
      <c r="A18" s="3" t="inlineStr">
        <is>
          <t>Noncontrolling Interest [Line Items]</t>
        </is>
      </c>
    </row>
    <row r="19">
      <c r="A19" s="4" t="inlineStr">
        <is>
          <t>Payback period of rent deferred</t>
        </is>
      </c>
      <c r="C19" s="4" t="inlineStr">
        <is>
          <t>12 months</t>
        </is>
      </c>
    </row>
    <row r="20">
      <c r="A20" s="4" t="inlineStr">
        <is>
          <t>Maximum</t>
        </is>
      </c>
    </row>
    <row r="21">
      <c r="A21" s="3" t="inlineStr">
        <is>
          <t>Noncontrolling Interest [Line Items]</t>
        </is>
      </c>
    </row>
    <row r="22">
      <c r="A22" s="4" t="inlineStr">
        <is>
          <t>Payback period of rent deferred</t>
        </is>
      </c>
      <c r="C22" s="4" t="inlineStr">
        <is>
          <t>18 months</t>
        </is>
      </c>
    </row>
    <row r="23">
      <c r="A23" s="4" t="inlineStr">
        <is>
          <t>Glendale Multifamily Joint Venture</t>
        </is>
      </c>
    </row>
    <row r="24">
      <c r="A24" s="3" t="inlineStr">
        <is>
          <t>Noncontrolling Interest [Line Items]</t>
        </is>
      </c>
    </row>
    <row r="25">
      <c r="A25" s="4" t="inlineStr">
        <is>
          <t>Ownership percentage</t>
        </is>
      </c>
      <c r="B25" s="4" t="inlineStr">
        <is>
          <t>12.00%</t>
        </is>
      </c>
    </row>
    <row r="26">
      <c r="A26" s="4" t="inlineStr">
        <is>
          <t>Glendale Multifamily Joint Venture | Land</t>
        </is>
      </c>
    </row>
    <row r="27">
      <c r="A27" s="3" t="inlineStr">
        <is>
          <t>Noncontrolling Interest [Line Items]</t>
        </is>
      </c>
    </row>
    <row r="28">
      <c r="A28" s="4" t="inlineStr">
        <is>
          <t>Contribution of property</t>
        </is>
      </c>
      <c r="B28" s="6" t="n">
        <v>16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Consolidation, Investments in Joint Ventures, and Noncontrolling Interests - Leases - Lessor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Fixed Contractual Lease Payments - Operating Leases</t>
        </is>
      </c>
      <c r="B4" s="6" t="n">
        <v>54301</v>
      </c>
      <c r="C4" s="6" t="n">
        <v>58828</v>
      </c>
      <c r="D4" s="6" t="n">
        <v>164219</v>
      </c>
      <c r="E4" s="6" t="n">
        <v>188021</v>
      </c>
    </row>
    <row r="5">
      <c r="A5" s="4" t="inlineStr">
        <is>
          <t>Variable Lease Payments - Operating Leases</t>
        </is>
      </c>
      <c r="B5" s="5" t="n">
        <v>12824</v>
      </c>
      <c r="C5" s="5" t="n">
        <v>14022</v>
      </c>
      <c r="D5" s="5" t="n">
        <v>38244</v>
      </c>
      <c r="E5" s="5" t="n">
        <v>44650</v>
      </c>
    </row>
    <row r="6">
      <c r="A6" s="4" t="inlineStr">
        <is>
          <t>Bad Debt Reserve</t>
        </is>
      </c>
      <c r="B6" s="5" t="n">
        <v>-3136</v>
      </c>
      <c r="C6" s="5" t="n">
        <v>-892</v>
      </c>
      <c r="D6" s="5" t="n">
        <v>-9760</v>
      </c>
      <c r="E6" s="5" t="n">
        <v>-2338</v>
      </c>
    </row>
    <row r="7">
      <c r="A7" s="4" t="inlineStr">
        <is>
          <t>Straight-Line Rent Adjustment</t>
        </is>
      </c>
      <c r="B7" s="5" t="n">
        <v>256</v>
      </c>
      <c r="C7" s="5" t="n">
        <v>939</v>
      </c>
      <c r="D7" s="5" t="n">
        <v>1001</v>
      </c>
      <c r="E7" s="5" t="n">
        <v>2561</v>
      </c>
    </row>
    <row r="8">
      <c r="A8" s="4" t="inlineStr">
        <is>
          <t>Straight-Line Rent Reserve for Uncollectability</t>
        </is>
      </c>
      <c r="B8" s="5" t="n">
        <v>-507</v>
      </c>
      <c r="C8" s="5" t="n">
        <v>-1153</v>
      </c>
      <c r="D8" s="5" t="n">
        <v>-4264</v>
      </c>
      <c r="E8" s="5" t="n">
        <v>-1153</v>
      </c>
    </row>
    <row r="9">
      <c r="A9" s="4" t="inlineStr">
        <is>
          <t>Amortization of In-Place Lease Liabilities, net</t>
        </is>
      </c>
      <c r="B9" s="5" t="n">
        <v>555</v>
      </c>
      <c r="C9" s="5" t="n">
        <v>829</v>
      </c>
      <c r="D9" s="5" t="n">
        <v>1919</v>
      </c>
      <c r="E9" s="5" t="n">
        <v>2985</v>
      </c>
    </row>
    <row r="10">
      <c r="A10" s="4" t="inlineStr">
        <is>
          <t>Total</t>
        </is>
      </c>
      <c r="B10" s="6" t="n">
        <v>64293</v>
      </c>
      <c r="C10" s="6" t="n">
        <v>72573</v>
      </c>
      <c r="D10" s="6" t="n">
        <v>191359</v>
      </c>
      <c r="E10" s="6" t="n">
        <v>23472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Consolidation, Investments in Joint Ventures, and Noncontrolling Interests - Noncontrolling Intere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holders' Equity Attributable to Noncontrolling Interest [Roll Forward]</t>
        </is>
      </c>
    </row>
    <row r="4">
      <c r="A4" s="4" t="inlineStr">
        <is>
          <t>Beginning Balance</t>
        </is>
      </c>
      <c r="D4" s="6" t="n">
        <v>698</v>
      </c>
      <c r="E4" s="6" t="n">
        <v>698</v>
      </c>
    </row>
    <row r="5">
      <c r="A5" s="4" t="inlineStr">
        <is>
          <t>Net income allocable to noncontrolling interests,   excluding redeemable noncontrolling interests</t>
        </is>
      </c>
      <c r="B5" s="6" t="n">
        <v>-40</v>
      </c>
      <c r="C5" s="6" t="n">
        <v>-382</v>
      </c>
      <c r="D5" s="5" t="n">
        <v>148</v>
      </c>
      <c r="E5" s="5" t="n">
        <v>-10</v>
      </c>
    </row>
    <row r="6">
      <c r="A6" s="4" t="inlineStr">
        <is>
          <t>Ending Balance</t>
        </is>
      </c>
      <c r="B6" s="6" t="n">
        <v>698</v>
      </c>
      <c r="C6" s="6" t="n">
        <v>698</v>
      </c>
      <c r="D6" s="5" t="n">
        <v>698</v>
      </c>
      <c r="E6" s="5" t="n">
        <v>698</v>
      </c>
    </row>
    <row r="7">
      <c r="A7" s="4" t="inlineStr">
        <is>
          <t>Excluding Redeemable Non-Controlling Interests</t>
        </is>
      </c>
    </row>
    <row r="8">
      <c r="A8" s="3" t="inlineStr">
        <is>
          <t>Stockholders' Equity Attributable to Noncontrolling Interest [Roll Forward]</t>
        </is>
      </c>
    </row>
    <row r="9">
      <c r="A9" s="4" t="inlineStr">
        <is>
          <t>Net income allocable to noncontrolling interests,   excluding redeemable noncontrolling interests</t>
        </is>
      </c>
      <c r="D9" s="6" t="n">
        <v>0</v>
      </c>
      <c r="E9"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Consolidation, Investments in Joint Ventures, and Noncontrolling Interests - Weighted Average Interests in Operating Partnership (Details) - Operating Partnership</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ion, Less than Wholly Owned Subsidiary, Parent Ownership Interest, Effects of Changes, Net [Line Items]</t>
        </is>
      </c>
    </row>
    <row r="4">
      <c r="A4" s="4" t="inlineStr">
        <is>
          <t>Parent Company’s weighted average interest in Operating Partnership</t>
        </is>
      </c>
      <c r="B4" s="4" t="inlineStr">
        <is>
          <t>97.40%</t>
        </is>
      </c>
      <c r="C4" s="4" t="inlineStr">
        <is>
          <t>97.50%</t>
        </is>
      </c>
      <c r="D4" s="4" t="inlineStr">
        <is>
          <t>97.40%</t>
        </is>
      </c>
      <c r="E4" s="4" t="inlineStr">
        <is>
          <t>97.60%</t>
        </is>
      </c>
    </row>
    <row r="5">
      <c r="A5" s="4" t="inlineStr">
        <is>
          <t>Limited partners' weighted average interests in Operating Partnership</t>
        </is>
      </c>
      <c r="B5" s="4" t="inlineStr">
        <is>
          <t>2.60%</t>
        </is>
      </c>
      <c r="C5" s="4" t="inlineStr">
        <is>
          <t>2.50%</t>
        </is>
      </c>
      <c r="D5" s="4" t="inlineStr">
        <is>
          <t>2.60%</t>
        </is>
      </c>
      <c r="E5" s="4" t="inlineStr">
        <is>
          <t>2.4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Sep. 30, 2020</t>
        </is>
      </c>
      <c r="C1" s="2" t="inlineStr">
        <is>
          <t>Dec. 31, 2019</t>
        </is>
      </c>
    </row>
    <row r="2">
      <c r="A2" s="4" t="inlineStr">
        <is>
          <t>Accrued straight-line rent</t>
        </is>
      </c>
      <c r="B2" s="6" t="n">
        <v>24511</v>
      </c>
      <c r="C2" s="6" t="n">
        <v>27256</v>
      </c>
    </row>
    <row r="3">
      <c r="A3" s="4" t="inlineStr">
        <is>
          <t>Common shares, par value (in USD per share)</t>
        </is>
      </c>
      <c r="B3" s="7" t="n">
        <v>0.01</v>
      </c>
      <c r="C3" s="7" t="n">
        <v>0.01</v>
      </c>
    </row>
    <row r="4">
      <c r="A4" s="4" t="inlineStr">
        <is>
          <t>Common shares, shares authorized (in shares)</t>
        </is>
      </c>
      <c r="B4" s="5" t="n">
        <v>225000000</v>
      </c>
      <c r="C4" s="5" t="n">
        <v>225000000</v>
      </c>
    </row>
    <row r="5">
      <c r="A5" s="4" t="inlineStr">
        <is>
          <t>Common shares, shares issued (in shares)</t>
        </is>
      </c>
      <c r="B5" s="5" t="n">
        <v>84195963</v>
      </c>
      <c r="C5" s="5" t="n">
        <v>83963369</v>
      </c>
    </row>
    <row r="6">
      <c r="A6" s="4" t="inlineStr">
        <is>
          <t>Common shares, shares outstanding (in shares)</t>
        </is>
      </c>
      <c r="B6" s="5" t="n">
        <v>84195963</v>
      </c>
      <c r="C6" s="5" t="n">
        <v>83963369</v>
      </c>
    </row>
    <row r="7">
      <c r="A7" s="4" t="inlineStr">
        <is>
          <t>KRG, LP</t>
        </is>
      </c>
    </row>
    <row r="8">
      <c r="A8" s="4" t="inlineStr">
        <is>
          <t>Accrued straight-line rent</t>
        </is>
      </c>
      <c r="B8" s="6" t="n">
        <v>24511</v>
      </c>
      <c r="C8" s="6" t="n">
        <v>27256</v>
      </c>
    </row>
    <row r="9">
      <c r="A9" s="4" t="inlineStr">
        <is>
          <t>Common shares, shares issued (in shares)</t>
        </is>
      </c>
      <c r="B9" s="5" t="n">
        <v>84195963</v>
      </c>
      <c r="C9" s="5" t="n">
        <v>83963369</v>
      </c>
    </row>
    <row r="10">
      <c r="A10" s="4" t="inlineStr">
        <is>
          <t>Common shares, shares outstanding (in shares)</t>
        </is>
      </c>
      <c r="B10" s="5" t="n">
        <v>84195963</v>
      </c>
      <c r="C10" s="5" t="n">
        <v>83963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 width="21" customWidth="1" min="6" max="6"/>
    <col width="21" customWidth="1" min="7" max="7"/>
  </cols>
  <sheetData>
    <row r="1">
      <c r="A1" s="1" t="inlineStr">
        <is>
          <t>Basis of Presentation, Consolidation, Investments in Joint Ventures, and Noncontrolling Interests - Redeemable Noncontrolling Interests (Details) $ in Thousands</t>
        </is>
      </c>
      <c r="B1" s="2" t="inlineStr">
        <is>
          <t>3 Months Ended</t>
        </is>
      </c>
      <c r="D1" s="2" t="inlineStr">
        <is>
          <t>9 Months Ended</t>
        </is>
      </c>
    </row>
    <row r="2">
      <c r="B2" s="2" t="inlineStr">
        <is>
          <t>Sep. 30, 2020USD ($)</t>
        </is>
      </c>
      <c r="C2" s="2" t="inlineStr">
        <is>
          <t>Sep. 30, 2019USD ($)</t>
        </is>
      </c>
      <c r="D2" s="2" t="inlineStr">
        <is>
          <t>Sep. 30, 2020USD ($)joint_venture</t>
        </is>
      </c>
      <c r="E2" s="2" t="inlineStr">
        <is>
          <t>Sep. 30, 2019USD ($)</t>
        </is>
      </c>
      <c r="F2" s="2" t="inlineStr">
        <is>
          <t>Sep. 30, 2020USD ($)</t>
        </is>
      </c>
      <c r="G2" s="2" t="inlineStr">
        <is>
          <t>Dec. 31, 2019USD ($)</t>
        </is>
      </c>
    </row>
    <row r="3">
      <c r="A3" s="3" t="inlineStr">
        <is>
          <t>Redeemable Noncontrolling Interest, Equity, Carrying Amount [Roll Forward]</t>
        </is>
      </c>
    </row>
    <row r="4">
      <c r="A4" s="4" t="inlineStr">
        <is>
          <t>Net income allocable to redeemable noncontrolling interests</t>
        </is>
      </c>
      <c r="B4" s="6" t="n">
        <v>-40</v>
      </c>
      <c r="C4" s="6" t="n">
        <v>-382</v>
      </c>
      <c r="D4" s="6" t="n">
        <v>148</v>
      </c>
      <c r="E4" s="6" t="n">
        <v>-10</v>
      </c>
    </row>
    <row r="5">
      <c r="A5" s="4" t="inlineStr">
        <is>
          <t>Redeemable Noncontrolling Interests</t>
        </is>
      </c>
    </row>
    <row r="6">
      <c r="A6" s="3" t="inlineStr">
        <is>
          <t>Redeemable Noncontrolling Interest, Equity, Carrying Amount [Roll Forward]</t>
        </is>
      </c>
    </row>
    <row r="7">
      <c r="A7" s="4" t="inlineStr">
        <is>
          <t>Beginning Balance</t>
        </is>
      </c>
      <c r="D7" s="5" t="n">
        <v>52574</v>
      </c>
      <c r="E7" s="5" t="n">
        <v>45743</v>
      </c>
    </row>
    <row r="8">
      <c r="A8" s="4" t="inlineStr">
        <is>
          <t>Net income allocable to redeemable noncontrolling interests</t>
        </is>
      </c>
      <c r="D8" s="5" t="n">
        <v>148</v>
      </c>
      <c r="E8" s="5" t="n">
        <v>-10</v>
      </c>
    </row>
    <row r="9">
      <c r="A9" s="4" t="inlineStr">
        <is>
          <t>Distributions declared to redeemable noncontrolling interests</t>
        </is>
      </c>
      <c r="D9" s="5" t="n">
        <v>-1222</v>
      </c>
      <c r="E9" s="5" t="n">
        <v>-2388</v>
      </c>
    </row>
    <row r="10">
      <c r="A10" s="4" t="inlineStr">
        <is>
          <t>Other, net including adjustments to redemption value</t>
        </is>
      </c>
      <c r="D10" s="5" t="n">
        <v>-7060</v>
      </c>
      <c r="E10" s="5" t="n">
        <v>2038</v>
      </c>
    </row>
    <row r="11">
      <c r="A11" s="4" t="inlineStr">
        <is>
          <t>Ending Balance</t>
        </is>
      </c>
      <c r="B11" s="5" t="n">
        <v>44440</v>
      </c>
      <c r="C11" s="5" t="n">
        <v>45383</v>
      </c>
      <c r="D11" s="5" t="n">
        <v>44440</v>
      </c>
      <c r="E11" s="5" t="n">
        <v>45383</v>
      </c>
    </row>
    <row r="12">
      <c r="A12" s="4" t="inlineStr">
        <is>
          <t>Total limited partners' interests in Operating Partnership and other redeemable noncontrolling interests balance at September 30</t>
        </is>
      </c>
      <c r="B12" s="5" t="n">
        <v>44440</v>
      </c>
      <c r="C12" s="6" t="n">
        <v>45383</v>
      </c>
      <c r="D12" s="5" t="n">
        <v>44440</v>
      </c>
      <c r="E12" s="6" t="n">
        <v>45383</v>
      </c>
      <c r="F12" s="6" t="n">
        <v>44440</v>
      </c>
      <c r="G12" s="6" t="n">
        <v>52574</v>
      </c>
    </row>
    <row r="13">
      <c r="A13" s="4" t="inlineStr">
        <is>
          <t>Redeemable Noncontrolling Interests | Partnership Interest</t>
        </is>
      </c>
    </row>
    <row r="14">
      <c r="A14" s="3" t="inlineStr">
        <is>
          <t>Redeemable Noncontrolling Interest, Equity, Carrying Amount [Roll Forward]</t>
        </is>
      </c>
    </row>
    <row r="15">
      <c r="A15" s="4" t="inlineStr">
        <is>
          <t>Beginning Balance</t>
        </is>
      </c>
      <c r="D15" s="5" t="n">
        <v>45383</v>
      </c>
    </row>
    <row r="16">
      <c r="A16" s="4" t="inlineStr">
        <is>
          <t>Ending Balance</t>
        </is>
      </c>
      <c r="B16" s="5" t="n">
        <v>44440</v>
      </c>
      <c r="D16" s="5" t="n">
        <v>44440</v>
      </c>
    </row>
    <row r="17">
      <c r="A17" s="4" t="inlineStr">
        <is>
          <t>Limited partners' interests in Operating Partnership</t>
        </is>
      </c>
      <c r="F17" s="5" t="n">
        <v>34370</v>
      </c>
      <c r="G17" s="5" t="n">
        <v>35313</v>
      </c>
    </row>
    <row r="18">
      <c r="A18" s="4" t="inlineStr">
        <is>
          <t>Other redeemable noncontrolling interests in certain subsidiaries</t>
        </is>
      </c>
      <c r="F18" s="5" t="n">
        <v>10070</v>
      </c>
      <c r="G18" s="5" t="n">
        <v>10070</v>
      </c>
    </row>
    <row r="19">
      <c r="A19" s="4" t="inlineStr">
        <is>
          <t>Total limited partners' interests in Operating Partnership and other redeemable noncontrolling interests balance at September 30</t>
        </is>
      </c>
      <c r="B19" s="6" t="n">
        <v>44440</v>
      </c>
      <c r="D19" s="6" t="n">
        <v>45383</v>
      </c>
      <c r="F19" s="6" t="n">
        <v>44440</v>
      </c>
      <c r="G19" s="6" t="n">
        <v>45383</v>
      </c>
    </row>
    <row r="20">
      <c r="A20" s="4" t="inlineStr">
        <is>
          <t>Capital Unit, Class B</t>
        </is>
      </c>
    </row>
    <row r="21">
      <c r="A21" s="3" t="inlineStr">
        <is>
          <t>Redeemable Noncontrolling Interest [Line Items]</t>
        </is>
      </c>
    </row>
    <row r="22">
      <c r="A22" s="4" t="inlineStr">
        <is>
          <t>Number of joint ventures | joint_venture</t>
        </is>
      </c>
      <c r="D22" s="5" t="n">
        <v>3</v>
      </c>
    </row>
    <row r="23">
      <c r="A23" s="4" t="inlineStr">
        <is>
          <t>Number of joint ventures accounted for as noncontrolling interest | joint_venture</t>
        </is>
      </c>
      <c r="D23" s="5" t="n">
        <v>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arnings Per Share or Unit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 average limited partner units outstanding, basic (in shares)</t>
        </is>
      </c>
      <c r="B4" s="5" t="n">
        <v>2200000</v>
      </c>
      <c r="C4" s="5" t="n">
        <v>2100000</v>
      </c>
      <c r="D4" s="5" t="n">
        <v>2200000</v>
      </c>
      <c r="E4" s="5" t="n">
        <v>2100000</v>
      </c>
    </row>
    <row r="5">
      <c r="A5" s="4" t="inlineStr">
        <is>
          <t>Dilutive impact (in shares)</t>
        </is>
      </c>
      <c r="B5" s="5" t="n">
        <v>0</v>
      </c>
      <c r="C5" s="5" t="n">
        <v>0</v>
      </c>
      <c r="D5" s="5" t="n">
        <v>0</v>
      </c>
      <c r="E5"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 Consolidated Indebtedness by Type of Debt (Details) - USD ($) $ in Thousands</t>
        </is>
      </c>
      <c r="B1" s="2" t="inlineStr">
        <is>
          <t>Sep. 30, 2020</t>
        </is>
      </c>
      <c r="C1" s="2" t="inlineStr">
        <is>
          <t>Dec. 31, 2019</t>
        </is>
      </c>
    </row>
    <row r="2">
      <c r="A2" s="3" t="inlineStr">
        <is>
          <t>Participating Mortgage Loans [Line Items]</t>
        </is>
      </c>
    </row>
    <row r="3">
      <c r="A3" s="4" t="inlineStr">
        <is>
          <t>Principal</t>
        </is>
      </c>
      <c r="B3" s="6" t="n">
        <v>1201640</v>
      </c>
      <c r="C3" s="6" t="n">
        <v>1153302</v>
      </c>
    </row>
    <row r="4">
      <c r="A4" s="4" t="inlineStr">
        <is>
          <t>Unamortized Net Premiums</t>
        </is>
      </c>
      <c r="B4" s="5" t="n">
        <v>1843</v>
      </c>
      <c r="C4" s="5" t="n">
        <v>2176</v>
      </c>
    </row>
    <row r="5">
      <c r="A5" s="4" t="inlineStr">
        <is>
          <t>Unamortized Debt Issuance Costs</t>
        </is>
      </c>
      <c r="B5" s="5" t="n">
        <v>-7366</v>
      </c>
      <c r="C5" s="5" t="n">
        <v>-8898</v>
      </c>
    </row>
    <row r="6">
      <c r="A6" s="4" t="inlineStr">
        <is>
          <t>Total</t>
        </is>
      </c>
      <c r="B6" s="5" t="n">
        <v>1196117</v>
      </c>
      <c r="C6" s="5" t="n">
        <v>1146580</v>
      </c>
    </row>
    <row r="7">
      <c r="A7" s="4" t="inlineStr">
        <is>
          <t>Unsecured revolving credit facility</t>
        </is>
      </c>
    </row>
    <row r="8">
      <c r="A8" s="3" t="inlineStr">
        <is>
          <t>Participating Mortgage Loans [Line Items]</t>
        </is>
      </c>
    </row>
    <row r="9">
      <c r="A9" s="4" t="inlineStr">
        <is>
          <t>Principal</t>
        </is>
      </c>
      <c r="B9" s="5" t="n">
        <v>50000</v>
      </c>
      <c r="C9" s="5" t="n">
        <v>0</v>
      </c>
    </row>
    <row r="10">
      <c r="A10" s="4" t="inlineStr">
        <is>
          <t>Unamortized Net Premiums</t>
        </is>
      </c>
      <c r="B10" s="5" t="n">
        <v>0</v>
      </c>
      <c r="C10" s="5" t="n">
        <v>0</v>
      </c>
    </row>
    <row r="11">
      <c r="A11" s="4" t="inlineStr">
        <is>
          <t>Unamortized Debt Issuance Costs</t>
        </is>
      </c>
      <c r="B11" s="5" t="n">
        <v>-1857</v>
      </c>
      <c r="C11" s="5" t="n">
        <v>-2625</v>
      </c>
    </row>
    <row r="12">
      <c r="A12" s="4" t="inlineStr">
        <is>
          <t>Total</t>
        </is>
      </c>
      <c r="B12" s="5" t="n">
        <v>48143</v>
      </c>
      <c r="C12" s="5" t="n">
        <v>-2625</v>
      </c>
    </row>
    <row r="13">
      <c r="A13" s="4" t="inlineStr">
        <is>
          <t>Senior unsecured notes—fixed rate | Fixed rate debt</t>
        </is>
      </c>
    </row>
    <row r="14">
      <c r="A14" s="3" t="inlineStr">
        <is>
          <t>Participating Mortgage Loans [Line Items]</t>
        </is>
      </c>
    </row>
    <row r="15">
      <c r="A15" s="4" t="inlineStr">
        <is>
          <t>Principal</t>
        </is>
      </c>
      <c r="B15" s="5" t="n">
        <v>550000</v>
      </c>
      <c r="C15" s="5" t="n">
        <v>550000</v>
      </c>
    </row>
    <row r="16">
      <c r="A16" s="4" t="inlineStr">
        <is>
          <t>Unamortized Net Premiums</t>
        </is>
      </c>
      <c r="B16" s="5" t="n">
        <v>0</v>
      </c>
      <c r="C16" s="5" t="n">
        <v>0</v>
      </c>
    </row>
    <row r="17">
      <c r="A17" s="4" t="inlineStr">
        <is>
          <t>Unamortized Debt Issuance Costs</t>
        </is>
      </c>
      <c r="B17" s="5" t="n">
        <v>-3687</v>
      </c>
      <c r="C17" s="5" t="n">
        <v>-4231</v>
      </c>
    </row>
    <row r="18">
      <c r="A18" s="4" t="inlineStr">
        <is>
          <t>Total</t>
        </is>
      </c>
      <c r="B18" s="5" t="n">
        <v>546313</v>
      </c>
      <c r="C18" s="5" t="n">
        <v>545769</v>
      </c>
    </row>
    <row r="19">
      <c r="A19" s="4" t="inlineStr">
        <is>
          <t>Unsecured term loan</t>
        </is>
      </c>
    </row>
    <row r="20">
      <c r="A20" s="3" t="inlineStr">
        <is>
          <t>Participating Mortgage Loans [Line Items]</t>
        </is>
      </c>
    </row>
    <row r="21">
      <c r="A21" s="4" t="inlineStr">
        <is>
          <t>Principal</t>
        </is>
      </c>
      <c r="B21" s="5" t="n">
        <v>250000</v>
      </c>
      <c r="C21" s="5" t="n">
        <v>250000</v>
      </c>
    </row>
    <row r="22">
      <c r="A22" s="4" t="inlineStr">
        <is>
          <t>Unamortized Net Premiums</t>
        </is>
      </c>
      <c r="B22" s="5" t="n">
        <v>0</v>
      </c>
      <c r="C22" s="5" t="n">
        <v>0</v>
      </c>
    </row>
    <row r="23">
      <c r="A23" s="4" t="inlineStr">
        <is>
          <t>Unamortized Debt Issuance Costs</t>
        </is>
      </c>
      <c r="B23" s="5" t="n">
        <v>-1700</v>
      </c>
      <c r="C23" s="5" t="n">
        <v>-1859</v>
      </c>
    </row>
    <row r="24">
      <c r="A24" s="4" t="inlineStr">
        <is>
          <t>Total</t>
        </is>
      </c>
      <c r="B24" s="5" t="n">
        <v>248300</v>
      </c>
      <c r="C24" s="5" t="n">
        <v>248141</v>
      </c>
    </row>
    <row r="25">
      <c r="A25" s="4" t="inlineStr">
        <is>
          <t>Mortgages notes payable | Fixed rate debt</t>
        </is>
      </c>
    </row>
    <row r="26">
      <c r="A26" s="3" t="inlineStr">
        <is>
          <t>Participating Mortgage Loans [Line Items]</t>
        </is>
      </c>
    </row>
    <row r="27">
      <c r="A27" s="4" t="inlineStr">
        <is>
          <t>Principal</t>
        </is>
      </c>
      <c r="B27" s="5" t="n">
        <v>296350</v>
      </c>
      <c r="C27" s="5" t="n">
        <v>297472</v>
      </c>
    </row>
    <row r="28">
      <c r="A28" s="4" t="inlineStr">
        <is>
          <t>Unamortized Net Premiums</t>
        </is>
      </c>
      <c r="B28" s="5" t="n">
        <v>1843</v>
      </c>
      <c r="C28" s="5" t="n">
        <v>2176</v>
      </c>
    </row>
    <row r="29">
      <c r="A29" s="4" t="inlineStr">
        <is>
          <t>Unamortized Debt Issuance Costs</t>
        </is>
      </c>
      <c r="B29" s="5" t="n">
        <v>-30</v>
      </c>
      <c r="C29" s="5" t="n">
        <v>-40</v>
      </c>
    </row>
    <row r="30">
      <c r="A30" s="4" t="inlineStr">
        <is>
          <t>Total</t>
        </is>
      </c>
      <c r="B30" s="5" t="n">
        <v>298163</v>
      </c>
      <c r="C30" s="5" t="n">
        <v>299608</v>
      </c>
    </row>
    <row r="31">
      <c r="A31" s="4" t="inlineStr">
        <is>
          <t>Mortgages notes payable | Variable rate debt</t>
        </is>
      </c>
    </row>
    <row r="32">
      <c r="A32" s="3" t="inlineStr">
        <is>
          <t>Participating Mortgage Loans [Line Items]</t>
        </is>
      </c>
    </row>
    <row r="33">
      <c r="A33" s="4" t="inlineStr">
        <is>
          <t>Principal</t>
        </is>
      </c>
      <c r="B33" s="5" t="n">
        <v>55290</v>
      </c>
      <c r="C33" s="5" t="n">
        <v>55830</v>
      </c>
    </row>
    <row r="34">
      <c r="A34" s="4" t="inlineStr">
        <is>
          <t>Unamortized Net Premiums</t>
        </is>
      </c>
      <c r="B34" s="5" t="n">
        <v>0</v>
      </c>
      <c r="C34" s="5" t="n">
        <v>0</v>
      </c>
    </row>
    <row r="35">
      <c r="A35" s="4" t="inlineStr">
        <is>
          <t>Unamortized Debt Issuance Costs</t>
        </is>
      </c>
      <c r="B35" s="5" t="n">
        <v>-92</v>
      </c>
      <c r="C35" s="5" t="n">
        <v>-143</v>
      </c>
    </row>
    <row r="36">
      <c r="A36" s="4" t="inlineStr">
        <is>
          <t>Total</t>
        </is>
      </c>
      <c r="B36" s="6" t="n">
        <v>55198</v>
      </c>
      <c r="C36" s="6" t="n">
        <v>556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Mortgage and Other Indebtedness - Consolidated Indebtedness by Type of Interest Rate (Details) - USD ($) $ in Thousands</t>
        </is>
      </c>
      <c r="B1" s="2" t="inlineStr">
        <is>
          <t>9 Months Ended</t>
        </is>
      </c>
    </row>
    <row r="2">
      <c r="B2" s="2" t="inlineStr">
        <is>
          <t>Sep. 30, 2020</t>
        </is>
      </c>
      <c r="C2" s="2" t="inlineStr">
        <is>
          <t>Dec. 31, 2019</t>
        </is>
      </c>
    </row>
    <row r="3">
      <c r="A3" s="3" t="inlineStr">
        <is>
          <t>Debt Instrument [Line Items]</t>
        </is>
      </c>
    </row>
    <row r="4">
      <c r="A4" s="4" t="inlineStr">
        <is>
          <t>Outstanding Amount</t>
        </is>
      </c>
      <c r="B4" s="6" t="n">
        <v>1196117</v>
      </c>
      <c r="C4" s="6" t="n">
        <v>1146580</v>
      </c>
    </row>
    <row r="5">
      <c r="A5" s="4" t="inlineStr">
        <is>
          <t>Ratio (as percent)</t>
        </is>
      </c>
      <c r="B5" s="4" t="inlineStr">
        <is>
          <t>100.00%</t>
        </is>
      </c>
    </row>
    <row r="6">
      <c r="A6" s="4" t="inlineStr">
        <is>
          <t>Weighted Average Interest Rate (as percent)</t>
        </is>
      </c>
      <c r="B6" s="4" t="inlineStr">
        <is>
          <t>3.94%</t>
        </is>
      </c>
    </row>
    <row r="7">
      <c r="A7" s="4" t="inlineStr">
        <is>
          <t>Weighted Average Maturity (Years)</t>
        </is>
      </c>
      <c r="B7" s="4" t="inlineStr">
        <is>
          <t>4 years 10 months 24 days</t>
        </is>
      </c>
    </row>
    <row r="8">
      <c r="A8" s="4" t="inlineStr">
        <is>
          <t>Net Debt Premiums and Issuance Costs, Net</t>
        </is>
      </c>
      <c r="B8" s="6" t="n">
        <v>-5523</v>
      </c>
    </row>
    <row r="9">
      <c r="A9" s="4" t="inlineStr">
        <is>
          <t>Fixed rate debt</t>
        </is>
      </c>
    </row>
    <row r="10">
      <c r="A10" s="3" t="inlineStr">
        <is>
          <t>Debt Instrument [Line Items]</t>
        </is>
      </c>
    </row>
    <row r="11">
      <c r="A11" s="4" t="inlineStr">
        <is>
          <t>Outstanding Amount</t>
        </is>
      </c>
      <c r="B11" s="6" t="n">
        <v>1096350</v>
      </c>
    </row>
    <row r="12">
      <c r="A12" s="4" t="inlineStr">
        <is>
          <t>Ratio (as percent)</t>
        </is>
      </c>
      <c r="B12" s="4" t="inlineStr">
        <is>
          <t>92.00%</t>
        </is>
      </c>
    </row>
    <row r="13">
      <c r="A13" s="4" t="inlineStr">
        <is>
          <t>Weighted Average Interest Rate (as percent)</t>
        </is>
      </c>
      <c r="B13" s="4" t="inlineStr">
        <is>
          <t>4.17%</t>
        </is>
      </c>
    </row>
    <row r="14">
      <c r="A14" s="4" t="inlineStr">
        <is>
          <t>Weighted Average Maturity (Years)</t>
        </is>
      </c>
      <c r="B14" s="4" t="inlineStr">
        <is>
          <t>5 years 2 months 12 days</t>
        </is>
      </c>
    </row>
    <row r="15">
      <c r="A15" s="4" t="inlineStr">
        <is>
          <t>Variable Rate Debt</t>
        </is>
      </c>
    </row>
    <row r="16">
      <c r="A16" s="3" t="inlineStr">
        <is>
          <t>Debt Instrument [Line Items]</t>
        </is>
      </c>
    </row>
    <row r="17">
      <c r="A17" s="4" t="inlineStr">
        <is>
          <t>Outstanding Amount</t>
        </is>
      </c>
      <c r="B17" s="6" t="n">
        <v>105290</v>
      </c>
    </row>
    <row r="18">
      <c r="A18" s="4" t="inlineStr">
        <is>
          <t>Ratio (as percent)</t>
        </is>
      </c>
      <c r="B18" s="4" t="inlineStr">
        <is>
          <t>8.00%</t>
        </is>
      </c>
    </row>
    <row r="19">
      <c r="A19" s="4" t="inlineStr">
        <is>
          <t>Weighted Average Interest Rate (as percent)</t>
        </is>
      </c>
      <c r="B19" s="4" t="inlineStr">
        <is>
          <t>1.53%</t>
        </is>
      </c>
    </row>
    <row r="20">
      <c r="A20" s="4" t="inlineStr">
        <is>
          <t>Weighted Average Maturity (Years)</t>
        </is>
      </c>
      <c r="B20" s="4" t="inlineStr">
        <is>
          <t>1 year 10 months 24 days</t>
        </is>
      </c>
    </row>
    <row r="21">
      <c r="A21" s="4" t="inlineStr">
        <is>
          <t>Floating Rate Debt Hedged | Variable rate debt</t>
        </is>
      </c>
    </row>
    <row r="22">
      <c r="A22" s="3" t="inlineStr">
        <is>
          <t>Debt Instrument [Line Items]</t>
        </is>
      </c>
    </row>
    <row r="23">
      <c r="A23" s="4" t="inlineStr">
        <is>
          <t>Outstanding Amount</t>
        </is>
      </c>
      <c r="B23" s="6" t="n">
        <v>250000</v>
      </c>
    </row>
    <row r="24">
      <c r="A24" s="4" t="inlineStr">
        <is>
          <t>Weighted Average Maturity (Years)</t>
        </is>
      </c>
      <c r="B24" s="4" t="inlineStr">
        <is>
          <t>2 years 6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1" customWidth="1" min="1" max="1"/>
    <col width="21" customWidth="1" min="2" max="2"/>
    <col width="30" customWidth="1" min="3" max="3"/>
    <col width="21" customWidth="1" min="4" max="4"/>
    <col width="21" customWidth="1" min="5" max="5"/>
    <col width="30" customWidth="1" min="6" max="6"/>
    <col width="21" customWidth="1" min="7" max="7"/>
  </cols>
  <sheetData>
    <row r="1">
      <c r="A1" s="1" t="inlineStr">
        <is>
          <t>Mortgage and Other Indebtedness - Additional Information (Details)</t>
        </is>
      </c>
      <c r="B1" s="2" t="inlineStr">
        <is>
          <t>Sep. 30, 2020USD ($)</t>
        </is>
      </c>
      <c r="C1" s="2" t="inlineStr">
        <is>
          <t>Oct. 25, 2018USD ($)extension</t>
        </is>
      </c>
      <c r="D1" s="2" t="inlineStr">
        <is>
          <t>Mar. 31, 2020USD ($)</t>
        </is>
      </c>
      <c r="E1" s="2" t="inlineStr">
        <is>
          <t>Sep. 30, 2020USD ($)</t>
        </is>
      </c>
      <c r="F1" s="2" t="inlineStr">
        <is>
          <t>Sep. 30, 2020USD ($)extension</t>
        </is>
      </c>
      <c r="G1" s="2" t="inlineStr">
        <is>
          <t>Sep. 30, 2019USD ($)</t>
        </is>
      </c>
    </row>
    <row r="2">
      <c r="A2" s="3" t="inlineStr">
        <is>
          <t>Debt Instrument [Line Items]</t>
        </is>
      </c>
    </row>
    <row r="3">
      <c r="A3" s="4" t="inlineStr">
        <is>
          <t>Amortization of debt issuance costs</t>
        </is>
      </c>
      <c r="F3" s="6" t="n">
        <v>1640000</v>
      </c>
      <c r="G3" s="6" t="n">
        <v>2128000</v>
      </c>
    </row>
    <row r="4">
      <c r="A4" s="4" t="inlineStr">
        <is>
          <t>Letters of credit outstanding, amount</t>
        </is>
      </c>
      <c r="B4" s="6" t="n">
        <v>1200000</v>
      </c>
      <c r="E4" s="6" t="n">
        <v>1200000</v>
      </c>
      <c r="F4" s="5" t="n">
        <v>1200000</v>
      </c>
    </row>
    <row r="5">
      <c r="A5" s="4" t="inlineStr">
        <is>
          <t>Letters of credit outstanding, amount advanced</t>
        </is>
      </c>
      <c r="B5" s="5" t="n">
        <v>0</v>
      </c>
      <c r="E5" s="5" t="n">
        <v>0</v>
      </c>
      <c r="F5" s="5" t="n">
        <v>0</v>
      </c>
    </row>
    <row r="6">
      <c r="A6" s="4" t="inlineStr">
        <is>
          <t>Value in unencumbered asset pool</t>
        </is>
      </c>
      <c r="B6" s="5" t="n">
        <v>1300000000</v>
      </c>
      <c r="E6" s="5" t="n">
        <v>1300000000</v>
      </c>
      <c r="F6" s="5" t="n">
        <v>1300000000</v>
      </c>
    </row>
    <row r="7">
      <c r="A7" s="4" t="inlineStr">
        <is>
          <t>Percentage bearing fixed interest, amount</t>
        </is>
      </c>
      <c r="B7" s="5" t="n">
        <v>846400000</v>
      </c>
      <c r="E7" s="5" t="n">
        <v>846400000</v>
      </c>
      <c r="F7" s="5" t="n">
        <v>846400000</v>
      </c>
    </row>
    <row r="8">
      <c r="A8" s="4" t="inlineStr">
        <is>
          <t>Percentage bearing variable interest, amount</t>
        </is>
      </c>
      <c r="B8" s="5" t="n">
        <v>355300000</v>
      </c>
      <c r="E8" s="5" t="n">
        <v>355300000</v>
      </c>
      <c r="F8" s="5" t="n">
        <v>355300000</v>
      </c>
    </row>
    <row r="9">
      <c r="A9" s="4" t="inlineStr">
        <is>
          <t>Three Fixed-Rate Secured Loans</t>
        </is>
      </c>
    </row>
    <row r="10">
      <c r="A10" s="3" t="inlineStr">
        <is>
          <t>Debt Instrument [Line Items]</t>
        </is>
      </c>
    </row>
    <row r="11">
      <c r="A11" s="4" t="inlineStr">
        <is>
          <t>Long-term debt, fair value</t>
        </is>
      </c>
      <c r="B11" s="5" t="n">
        <v>846600000</v>
      </c>
      <c r="E11" s="5" t="n">
        <v>846600000</v>
      </c>
      <c r="F11" s="5" t="n">
        <v>846600000</v>
      </c>
    </row>
    <row r="12">
      <c r="A12" s="4" t="inlineStr">
        <is>
          <t>Variable rate debt</t>
        </is>
      </c>
    </row>
    <row r="13">
      <c r="A13" s="3" t="inlineStr">
        <is>
          <t>Debt Instrument [Line Items]</t>
        </is>
      </c>
    </row>
    <row r="14">
      <c r="A14" s="4" t="inlineStr">
        <is>
          <t>Long-term debt, fair value</t>
        </is>
      </c>
      <c r="B14" s="5" t="n">
        <v>337500000</v>
      </c>
      <c r="E14" s="5" t="n">
        <v>337500000</v>
      </c>
      <c r="F14" s="5" t="n">
        <v>337500000</v>
      </c>
    </row>
    <row r="15">
      <c r="A15" s="4" t="inlineStr">
        <is>
          <t>Senior unsecured notes</t>
        </is>
      </c>
    </row>
    <row r="16">
      <c r="A16" s="3" t="inlineStr">
        <is>
          <t>Debt Instrument [Line Items]</t>
        </is>
      </c>
    </row>
    <row r="17">
      <c r="A17" s="4" t="inlineStr">
        <is>
          <t>Percentage bearing fixed interest, amount</t>
        </is>
      </c>
      <c r="B17" s="5" t="n">
        <v>550000000</v>
      </c>
      <c r="E17" s="5" t="n">
        <v>550000000</v>
      </c>
      <c r="F17" s="5" t="n">
        <v>550000000</v>
      </c>
    </row>
    <row r="18">
      <c r="A18" s="4" t="inlineStr">
        <is>
          <t>Revolving credit facility</t>
        </is>
      </c>
    </row>
    <row r="19">
      <c r="A19" s="3" t="inlineStr">
        <is>
          <t>Debt Instrument [Line Items]</t>
        </is>
      </c>
    </row>
    <row r="20">
      <c r="A20" s="4" t="inlineStr">
        <is>
          <t>Line of credit facility, maximum borrowing capacity</t>
        </is>
      </c>
      <c r="B20" s="5" t="n">
        <v>600000000</v>
      </c>
      <c r="E20" s="5" t="n">
        <v>600000000</v>
      </c>
      <c r="F20" s="6" t="n">
        <v>600000000</v>
      </c>
    </row>
    <row r="21">
      <c r="A21" s="4" t="inlineStr">
        <is>
          <t>Debt instrument, maturity date, number of extensions | extension</t>
        </is>
      </c>
      <c r="F21" s="5" t="n">
        <v>1</v>
      </c>
    </row>
    <row r="22">
      <c r="A22" s="4" t="inlineStr">
        <is>
          <t>Debt instrument, maturity date, extension</t>
        </is>
      </c>
      <c r="F22" s="4" t="inlineStr">
        <is>
          <t>12 months</t>
        </is>
      </c>
    </row>
    <row r="23">
      <c r="A23" s="4" t="inlineStr">
        <is>
          <t>Line of credit facility, option to increase maximum borrowing capacity</t>
        </is>
      </c>
      <c r="B23" s="5" t="n">
        <v>1200000000</v>
      </c>
      <c r="E23" s="5" t="n">
        <v>1200000000</v>
      </c>
      <c r="F23" s="6" t="n">
        <v>1200000000</v>
      </c>
    </row>
    <row r="24">
      <c r="A24" s="4" t="inlineStr">
        <is>
          <t>Loan proceeds</t>
        </is>
      </c>
      <c r="D24" s="6" t="n">
        <v>300000000</v>
      </c>
    </row>
    <row r="25">
      <c r="A25" s="4" t="inlineStr">
        <is>
          <t>Repayments of lines of credit</t>
        </is>
      </c>
      <c r="E25" s="5" t="n">
        <v>250000000</v>
      </c>
    </row>
    <row r="26">
      <c r="A26" s="4" t="inlineStr">
        <is>
          <t>Long-term line of credit</t>
        </is>
      </c>
      <c r="B26" s="5" t="n">
        <v>50000000</v>
      </c>
      <c r="E26" s="5" t="n">
        <v>50000000</v>
      </c>
      <c r="F26" s="5" t="n">
        <v>50000000</v>
      </c>
    </row>
    <row r="27">
      <c r="A27" s="4" t="inlineStr">
        <is>
          <t>Line of credit facility, remaining borrowing capacity</t>
        </is>
      </c>
      <c r="B27" s="6" t="n">
        <v>448600000</v>
      </c>
      <c r="E27" s="6" t="n">
        <v>448600000</v>
      </c>
      <c r="F27" s="6" t="n">
        <v>448600000</v>
      </c>
    </row>
    <row r="28">
      <c r="A28" s="4" t="inlineStr">
        <is>
          <t>London Interbank Offered Rate (LIBOR)</t>
        </is>
      </c>
    </row>
    <row r="29">
      <c r="A29" s="3" t="inlineStr">
        <is>
          <t>Debt Instrument [Line Items]</t>
        </is>
      </c>
    </row>
    <row r="30">
      <c r="A30" s="4" t="inlineStr">
        <is>
          <t>Basis spread on variable rate (as percent)</t>
        </is>
      </c>
      <c r="B30" s="4" t="inlineStr">
        <is>
          <t>0.15%</t>
        </is>
      </c>
    </row>
    <row r="31">
      <c r="A31" s="4" t="inlineStr">
        <is>
          <t>Minimum | Three Fixed-Rate Secured Loans</t>
        </is>
      </c>
    </row>
    <row r="32">
      <c r="A32" s="3" t="inlineStr">
        <is>
          <t>Debt Instrument [Line Items]</t>
        </is>
      </c>
    </row>
    <row r="33">
      <c r="A33" s="4" t="inlineStr">
        <is>
          <t>Interest rate (as percent)</t>
        </is>
      </c>
      <c r="B33" s="4" t="inlineStr">
        <is>
          <t>3.78%</t>
        </is>
      </c>
      <c r="E33" s="4" t="inlineStr">
        <is>
          <t>3.78%</t>
        </is>
      </c>
      <c r="F33" s="4" t="inlineStr">
        <is>
          <t>3.78%</t>
        </is>
      </c>
    </row>
    <row r="34">
      <c r="A34" s="4" t="inlineStr">
        <is>
          <t>Percentage bearing fixed interest (as percent)</t>
        </is>
      </c>
      <c r="B34" s="4" t="inlineStr">
        <is>
          <t>3.46%</t>
        </is>
      </c>
      <c r="E34" s="4" t="inlineStr">
        <is>
          <t>3.46%</t>
        </is>
      </c>
      <c r="F34" s="4" t="inlineStr">
        <is>
          <t>3.46%</t>
        </is>
      </c>
    </row>
    <row r="35">
      <c r="A35" s="4" t="inlineStr">
        <is>
          <t>Minimum | Variable rate debt</t>
        </is>
      </c>
    </row>
    <row r="36">
      <c r="A36" s="3" t="inlineStr">
        <is>
          <t>Debt Instrument [Line Items]</t>
        </is>
      </c>
    </row>
    <row r="37">
      <c r="A37" s="4" t="inlineStr">
        <is>
          <t>Percentage bearing variable interest (as percent)</t>
        </is>
      </c>
      <c r="B37" s="4" t="inlineStr">
        <is>
          <t>1.29%</t>
        </is>
      </c>
      <c r="E37" s="4" t="inlineStr">
        <is>
          <t>1.29%</t>
        </is>
      </c>
      <c r="F37" s="4" t="inlineStr">
        <is>
          <t>1.29%</t>
        </is>
      </c>
    </row>
    <row r="38">
      <c r="A38" s="4" t="inlineStr">
        <is>
          <t>Maximum | Three Fixed-Rate Secured Loans</t>
        </is>
      </c>
    </row>
    <row r="39">
      <c r="A39" s="3" t="inlineStr">
        <is>
          <t>Debt Instrument [Line Items]</t>
        </is>
      </c>
    </row>
    <row r="40">
      <c r="A40" s="4" t="inlineStr">
        <is>
          <t>Interest rate (as percent)</t>
        </is>
      </c>
      <c r="B40" s="4" t="inlineStr">
        <is>
          <t>5.73%</t>
        </is>
      </c>
      <c r="E40" s="4" t="inlineStr">
        <is>
          <t>5.73%</t>
        </is>
      </c>
      <c r="F40" s="4" t="inlineStr">
        <is>
          <t>5.73%</t>
        </is>
      </c>
    </row>
    <row r="41">
      <c r="A41" s="4" t="inlineStr">
        <is>
          <t>Percentage bearing fixed interest (as percent)</t>
        </is>
      </c>
      <c r="B41" s="4" t="inlineStr">
        <is>
          <t>4.04%</t>
        </is>
      </c>
      <c r="E41" s="4" t="inlineStr">
        <is>
          <t>4.04%</t>
        </is>
      </c>
      <c r="F41" s="4" t="inlineStr">
        <is>
          <t>4.04%</t>
        </is>
      </c>
    </row>
    <row r="42">
      <c r="A42" s="4" t="inlineStr">
        <is>
          <t>Maximum | Variable rate debt</t>
        </is>
      </c>
    </row>
    <row r="43">
      <c r="A43" s="3" t="inlineStr">
        <is>
          <t>Debt Instrument [Line Items]</t>
        </is>
      </c>
    </row>
    <row r="44">
      <c r="A44" s="4" t="inlineStr">
        <is>
          <t>Percentage bearing variable interest (as percent)</t>
        </is>
      </c>
      <c r="B44" s="4" t="inlineStr">
        <is>
          <t>3.63%</t>
        </is>
      </c>
      <c r="E44" s="4" t="inlineStr">
        <is>
          <t>3.63%</t>
        </is>
      </c>
      <c r="F44" s="4" t="inlineStr">
        <is>
          <t>3.63%</t>
        </is>
      </c>
    </row>
    <row r="45">
      <c r="A45" s="4" t="inlineStr">
        <is>
          <t>Maximum | London Interbank Offered Rate (LIBOR)</t>
        </is>
      </c>
    </row>
    <row r="46">
      <c r="A46" s="3" t="inlineStr">
        <is>
          <t>Debt Instrument [Line Items]</t>
        </is>
      </c>
    </row>
    <row r="47">
      <c r="A47" s="4" t="inlineStr">
        <is>
          <t>Basis spread on variable rate (as percent)</t>
        </is>
      </c>
      <c r="F47" s="4" t="inlineStr">
        <is>
          <t>160.00%</t>
        </is>
      </c>
    </row>
    <row r="48">
      <c r="A48" s="4" t="inlineStr">
        <is>
          <t>KRG, LP | Unsecured term loan | Term Loan Due October 2025</t>
        </is>
      </c>
    </row>
    <row r="49">
      <c r="A49" s="3" t="inlineStr">
        <is>
          <t>Debt Instrument [Line Items]</t>
        </is>
      </c>
    </row>
    <row r="50">
      <c r="A50" s="4" t="inlineStr">
        <is>
          <t>Line of credit facility, maximum borrowing capacity</t>
        </is>
      </c>
      <c r="C50" s="6" t="n">
        <v>250000000</v>
      </c>
    </row>
    <row r="51">
      <c r="A51" s="4" t="inlineStr">
        <is>
          <t>Debt instrument, maturity date, number of extensions | extension</t>
        </is>
      </c>
      <c r="C51" s="5" t="n">
        <v>3</v>
      </c>
    </row>
    <row r="52">
      <c r="A52" s="4" t="inlineStr">
        <is>
          <t>Debt instrument, maturity date, extension</t>
        </is>
      </c>
      <c r="C52" s="4" t="inlineStr">
        <is>
          <t>1 year</t>
        </is>
      </c>
    </row>
    <row r="53">
      <c r="A53" s="4" t="inlineStr">
        <is>
          <t>Line of credit facility, option to increase maximum borrowing capacity</t>
        </is>
      </c>
      <c r="C53" s="6" t="n">
        <v>3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Derivative Instruments, Hedging Activities and Other Comprehensive Incom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Instruments and Hedging Activities Disclosures [Line Items]</t>
        </is>
      </c>
    </row>
    <row r="4">
      <c r="A4" s="4" t="inlineStr">
        <is>
          <t>Derivative, average cap interest rate (as percent)</t>
        </is>
      </c>
      <c r="B4" s="4" t="inlineStr">
        <is>
          <t>4.20%</t>
        </is>
      </c>
      <c r="D4" s="4" t="inlineStr">
        <is>
          <t>4.20%</t>
        </is>
      </c>
    </row>
    <row r="5">
      <c r="A5" s="4" t="inlineStr">
        <is>
          <t>Hedge derivative at fair value, net</t>
        </is>
      </c>
      <c r="B5" s="6" t="n">
        <v>34300000</v>
      </c>
      <c r="D5" s="6" t="n">
        <v>34300000</v>
      </c>
      <c r="F5" s="6" t="n">
        <v>16800000</v>
      </c>
    </row>
    <row r="6">
      <c r="A6" s="4" t="inlineStr">
        <is>
          <t>Gain (loss) reclassified to earnings</t>
        </is>
      </c>
      <c r="B6" s="5" t="n">
        <v>1300000</v>
      </c>
      <c r="C6" s="6" t="n">
        <v>35000</v>
      </c>
    </row>
    <row r="7">
      <c r="A7" s="4" t="inlineStr">
        <is>
          <t>Interest expense</t>
        </is>
      </c>
      <c r="B7" s="5" t="n">
        <v>12550000</v>
      </c>
      <c r="C7" s="6" t="n">
        <v>14302000</v>
      </c>
      <c r="D7" s="5" t="n">
        <v>38115000</v>
      </c>
      <c r="E7" s="6" t="n">
        <v>46884000</v>
      </c>
    </row>
    <row r="8">
      <c r="A8" s="4" t="inlineStr">
        <is>
          <t>Decrease As Hedged Forecasted Interest Payments Occur</t>
        </is>
      </c>
    </row>
    <row r="9">
      <c r="A9" s="3" t="inlineStr">
        <is>
          <t>Derivative Instruments and Hedging Activities Disclosures [Line Items]</t>
        </is>
      </c>
    </row>
    <row r="10">
      <c r="A10" s="4" t="inlineStr">
        <is>
          <t>Interest expense</t>
        </is>
      </c>
      <c r="D10" s="5" t="n">
        <v>5800000</v>
      </c>
    </row>
    <row r="11">
      <c r="A11" s="4" t="inlineStr">
        <is>
          <t>Accrued Interest</t>
        </is>
      </c>
    </row>
    <row r="12">
      <c r="A12" s="3" t="inlineStr">
        <is>
          <t>Derivative Instruments and Hedging Activities Disclosures [Line Items]</t>
        </is>
      </c>
    </row>
    <row r="13">
      <c r="A13" s="4" t="inlineStr">
        <is>
          <t>Hedge derivative at fair value, net</t>
        </is>
      </c>
      <c r="B13" s="5" t="n">
        <v>400000</v>
      </c>
      <c r="D13" s="5" t="n">
        <v>400000</v>
      </c>
      <c r="F13" s="6" t="n">
        <v>100000</v>
      </c>
    </row>
    <row r="14">
      <c r="A14" s="4" t="inlineStr">
        <is>
          <t>Cash Flow Hedging</t>
        </is>
      </c>
    </row>
    <row r="15">
      <c r="A15" s="3" t="inlineStr">
        <is>
          <t>Derivative Instruments and Hedging Activities Disclosures [Line Items]</t>
        </is>
      </c>
    </row>
    <row r="16">
      <c r="A16" s="4" t="inlineStr">
        <is>
          <t>Derivative, notional amount</t>
        </is>
      </c>
      <c r="B16" s="6" t="n">
        <v>250000000</v>
      </c>
      <c r="D16" s="6" t="n">
        <v>2500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4" customWidth="1" min="2" max="2"/>
  </cols>
  <sheetData>
    <row r="1">
      <c r="A1" s="1" t="inlineStr">
        <is>
          <t>Shareholders' Equity (Details) - Subsequent Event</t>
        </is>
      </c>
      <c r="B1" s="2" t="inlineStr">
        <is>
          <t>Oct. 02, 2020$ / shares</t>
        </is>
      </c>
    </row>
    <row r="2">
      <c r="A2" s="3" t="inlineStr">
        <is>
          <t>Equity [Abstract]</t>
        </is>
      </c>
    </row>
    <row r="3">
      <c r="A3" s="4" t="inlineStr">
        <is>
          <t>Common dividends, cash paid (USD per share)</t>
        </is>
      </c>
      <c r="B3" s="7" t="n">
        <v>0.08</v>
      </c>
    </row>
    <row r="4">
      <c r="A4" s="3" t="inlineStr">
        <is>
          <t>Class of Stock [Line Items]</t>
        </is>
      </c>
    </row>
    <row r="5">
      <c r="A5" s="4" t="inlineStr">
        <is>
          <t>Common dividends, cash paid (USD per share)</t>
        </is>
      </c>
      <c r="B5" s="7" t="n">
        <v>0.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Intangibles, net - Deferred Costs (Details) - USD ($) $ in Thousands</t>
        </is>
      </c>
      <c r="B1" s="2" t="inlineStr">
        <is>
          <t>Sep. 30, 2020</t>
        </is>
      </c>
      <c r="C1" s="2" t="inlineStr">
        <is>
          <t>Dec. 31, 2019</t>
        </is>
      </c>
    </row>
    <row r="2">
      <c r="A2" s="3" t="inlineStr">
        <is>
          <t>Deferred Costs [Abstract]</t>
        </is>
      </c>
    </row>
    <row r="3">
      <c r="A3" s="4" t="inlineStr">
        <is>
          <t>Acquired lease intangible assets</t>
        </is>
      </c>
      <c r="B3" s="6" t="n">
        <v>56113</v>
      </c>
      <c r="C3" s="6" t="n">
        <v>60862</v>
      </c>
    </row>
    <row r="4">
      <c r="A4" s="4" t="inlineStr">
        <is>
          <t>Deferred leasing costs and other</t>
        </is>
      </c>
      <c r="B4" s="5" t="n">
        <v>58843</v>
      </c>
      <c r="C4" s="5" t="n">
        <v>62109</v>
      </c>
    </row>
    <row r="5">
      <c r="A5" s="4" t="inlineStr">
        <is>
          <t>Deferred costs and intangibles, gross</t>
        </is>
      </c>
      <c r="B5" s="5" t="n">
        <v>114956</v>
      </c>
      <c r="C5" s="5" t="n">
        <v>122971</v>
      </c>
    </row>
    <row r="6">
      <c r="A6" s="4" t="inlineStr">
        <is>
          <t>Less—accumulated amortization</t>
        </is>
      </c>
      <c r="B6" s="5" t="n">
        <v>-51073</v>
      </c>
      <c r="C6" s="5" t="n">
        <v>-49814</v>
      </c>
    </row>
    <row r="7">
      <c r="A7" s="4" t="inlineStr">
        <is>
          <t>Total</t>
        </is>
      </c>
      <c r="B7" s="6" t="n">
        <v>63883</v>
      </c>
      <c r="C7" s="6" t="n">
        <v>731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sts and Intangibles, net - Amortization Expense (Details) - USD ($) $ in Thousands</t>
        </is>
      </c>
      <c r="B1" s="2" t="inlineStr">
        <is>
          <t>9 Months Ended</t>
        </is>
      </c>
    </row>
    <row r="2">
      <c r="B2" s="2" t="inlineStr">
        <is>
          <t>Sep. 30, 2020</t>
        </is>
      </c>
      <c r="C2" s="2" t="inlineStr">
        <is>
          <t>Sep. 30, 2019</t>
        </is>
      </c>
    </row>
    <row r="3">
      <c r="A3" s="3" t="inlineStr">
        <is>
          <t>Deferred Costs [Abstract]</t>
        </is>
      </c>
    </row>
    <row r="4">
      <c r="A4" s="4" t="inlineStr">
        <is>
          <t>Amortization of deferred leasing costs, lease intangibles and other</t>
        </is>
      </c>
      <c r="B4" s="6" t="n">
        <v>10464</v>
      </c>
      <c r="C4" s="6" t="n">
        <v>10601</v>
      </c>
    </row>
    <row r="5">
      <c r="A5" s="4" t="inlineStr">
        <is>
          <t>Amortization of above market lease intangibles</t>
        </is>
      </c>
      <c r="B5" s="6" t="n">
        <v>725</v>
      </c>
      <c r="C5" s="6" t="n">
        <v>95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Deferred Revenue, Intangibles, Net and Other Liabilities (Details) - USD ($) $ in Thousands</t>
        </is>
      </c>
      <c r="B1" s="2" t="inlineStr">
        <is>
          <t>9 Months Ended</t>
        </is>
      </c>
    </row>
    <row r="2">
      <c r="B2" s="2" t="inlineStr">
        <is>
          <t>Sep. 30, 2020</t>
        </is>
      </c>
      <c r="C2" s="2" t="inlineStr">
        <is>
          <t>Sep. 30, 2019</t>
        </is>
      </c>
      <c r="D2" s="2" t="inlineStr">
        <is>
          <t>Dec. 31, 2019</t>
        </is>
      </c>
    </row>
    <row r="3">
      <c r="A3" s="3" t="inlineStr">
        <is>
          <t>Other Liabilities Disclosure [Abstract]</t>
        </is>
      </c>
    </row>
    <row r="4">
      <c r="A4" s="4" t="inlineStr">
        <is>
          <t>Unamortized in-place lease liabilities</t>
        </is>
      </c>
      <c r="B4" s="6" t="n">
        <v>47425</v>
      </c>
      <c r="D4" s="6" t="n">
        <v>50072</v>
      </c>
    </row>
    <row r="5">
      <c r="A5" s="4" t="inlineStr">
        <is>
          <t>Retainages payable and other</t>
        </is>
      </c>
      <c r="B5" s="5" t="n">
        <v>2586</v>
      </c>
      <c r="D5" s="5" t="n">
        <v>2254</v>
      </c>
    </row>
    <row r="6">
      <c r="A6" s="4" t="inlineStr">
        <is>
          <t>Tenant rents received in advance</t>
        </is>
      </c>
      <c r="B6" s="5" t="n">
        <v>9591</v>
      </c>
      <c r="D6" s="5" t="n">
        <v>10839</v>
      </c>
    </row>
    <row r="7">
      <c r="A7" s="4" t="inlineStr">
        <is>
          <t>Lease liabilities</t>
        </is>
      </c>
      <c r="B7" s="5" t="n">
        <v>26642</v>
      </c>
      <c r="D7" s="5" t="n">
        <v>27015</v>
      </c>
    </row>
    <row r="8">
      <c r="A8" s="4" t="inlineStr">
        <is>
          <t>Total</t>
        </is>
      </c>
      <c r="B8" s="6" t="n">
        <v>86244</v>
      </c>
      <c r="D8" s="6" t="n">
        <v>90180</v>
      </c>
    </row>
    <row r="9">
      <c r="A9" s="4" t="inlineStr">
        <is>
          <t>Operating Lease, Liability, Statement of Financial Position [Extensible List]</t>
        </is>
      </c>
      <c r="B9" s="4" t="inlineStr">
        <is>
          <t>us-gaap:OtherLiabilities</t>
        </is>
      </c>
    </row>
    <row r="10">
      <c r="A10" s="4" t="inlineStr">
        <is>
          <t>Amortization of below market lease intangibles</t>
        </is>
      </c>
      <c r="B10" s="6" t="n">
        <v>2600</v>
      </c>
      <c r="C10" s="6" t="n">
        <v>39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ntal income</t>
        </is>
      </c>
      <c r="B4" s="6" t="n">
        <v>64293</v>
      </c>
      <c r="C4" s="6" t="n">
        <v>72573</v>
      </c>
      <c r="D4" s="6" t="n">
        <v>191359</v>
      </c>
      <c r="E4" s="6" t="n">
        <v>234726</v>
      </c>
    </row>
    <row r="5">
      <c r="A5" s="4" t="inlineStr">
        <is>
          <t>Total revenue</t>
        </is>
      </c>
      <c r="B5" s="5" t="n">
        <v>65067</v>
      </c>
      <c r="C5" s="5" t="n">
        <v>74943</v>
      </c>
      <c r="D5" s="5" t="n">
        <v>198284</v>
      </c>
      <c r="E5" s="5" t="n">
        <v>239940</v>
      </c>
    </row>
    <row r="6">
      <c r="A6" s="3" t="inlineStr">
        <is>
          <t>Expenses:</t>
        </is>
      </c>
    </row>
    <row r="7">
      <c r="A7" s="4" t="inlineStr">
        <is>
          <t>Property operating</t>
        </is>
      </c>
      <c r="B7" s="5" t="n">
        <v>10330</v>
      </c>
      <c r="C7" s="5" t="n">
        <v>11041</v>
      </c>
      <c r="D7" s="5" t="n">
        <v>30450</v>
      </c>
      <c r="E7" s="5" t="n">
        <v>33939</v>
      </c>
    </row>
    <row r="8">
      <c r="A8" s="4" t="inlineStr">
        <is>
          <t>Real estate taxes</t>
        </is>
      </c>
      <c r="B8" s="5" t="n">
        <v>9362</v>
      </c>
      <c r="C8" s="5" t="n">
        <v>9640</v>
      </c>
      <c r="D8" s="5" t="n">
        <v>26551</v>
      </c>
      <c r="E8" s="5" t="n">
        <v>29775</v>
      </c>
    </row>
    <row r="9">
      <c r="A9" s="4" t="inlineStr">
        <is>
          <t>General, administrative, and other</t>
        </is>
      </c>
      <c r="B9" s="5" t="n">
        <v>6482</v>
      </c>
      <c r="C9" s="5" t="n">
        <v>6709</v>
      </c>
      <c r="D9" s="5" t="n">
        <v>19986</v>
      </c>
      <c r="E9" s="5" t="n">
        <v>20523</v>
      </c>
    </row>
    <row r="10">
      <c r="A10" s="4" t="inlineStr">
        <is>
          <t>Depreciation and amortization</t>
        </is>
      </c>
      <c r="B10" s="5" t="n">
        <v>33953</v>
      </c>
      <c r="C10" s="5" t="n">
        <v>31985</v>
      </c>
      <c r="D10" s="5" t="n">
        <v>96830</v>
      </c>
      <c r="E10" s="5" t="n">
        <v>101333</v>
      </c>
    </row>
    <row r="11">
      <c r="A11" s="4" t="inlineStr">
        <is>
          <t>Impairment charges</t>
        </is>
      </c>
      <c r="B11" s="5" t="n">
        <v>0</v>
      </c>
      <c r="C11" s="5" t="n">
        <v>8538</v>
      </c>
      <c r="D11" s="5" t="n">
        <v>0</v>
      </c>
      <c r="E11" s="5" t="n">
        <v>37723</v>
      </c>
    </row>
    <row r="12">
      <c r="A12" s="4" t="inlineStr">
        <is>
          <t>Total expenses</t>
        </is>
      </c>
      <c r="B12" s="5" t="n">
        <v>60127</v>
      </c>
      <c r="C12" s="5" t="n">
        <v>67913</v>
      </c>
      <c r="D12" s="5" t="n">
        <v>173817</v>
      </c>
      <c r="E12" s="5" t="n">
        <v>223293</v>
      </c>
    </row>
    <row r="13">
      <c r="A13" s="4" t="inlineStr">
        <is>
          <t>Gain (loss) on sale of operating properties, net</t>
        </is>
      </c>
      <c r="B13" s="5" t="n">
        <v>3226</v>
      </c>
      <c r="C13" s="5" t="n">
        <v>-5714</v>
      </c>
      <c r="D13" s="5" t="n">
        <v>4893</v>
      </c>
      <c r="E13" s="5" t="n">
        <v>24965</v>
      </c>
    </row>
    <row r="14">
      <c r="A14" s="4" t="inlineStr">
        <is>
          <t>Operating income</t>
        </is>
      </c>
      <c r="B14" s="5" t="n">
        <v>8166</v>
      </c>
      <c r="C14" s="5" t="n">
        <v>1316</v>
      </c>
      <c r="D14" s="5" t="n">
        <v>29360</v>
      </c>
      <c r="E14" s="5" t="n">
        <v>41612</v>
      </c>
    </row>
    <row r="15">
      <c r="A15" s="4" t="inlineStr">
        <is>
          <t>Interest expense</t>
        </is>
      </c>
      <c r="B15" s="5" t="n">
        <v>-12550</v>
      </c>
      <c r="C15" s="5" t="n">
        <v>-14302</v>
      </c>
      <c r="D15" s="5" t="n">
        <v>-38115</v>
      </c>
      <c r="E15" s="5" t="n">
        <v>-46884</v>
      </c>
    </row>
    <row r="16">
      <c r="A16" s="4" t="inlineStr">
        <is>
          <t>Income tax benefit of taxable REIT subsidiary</t>
        </is>
      </c>
      <c r="B16" s="5" t="n">
        <v>190</v>
      </c>
      <c r="C16" s="5" t="n">
        <v>41</v>
      </c>
      <c r="D16" s="5" t="n">
        <v>496</v>
      </c>
      <c r="E16" s="5" t="n">
        <v>189</v>
      </c>
    </row>
    <row r="17">
      <c r="A17" s="4" t="inlineStr">
        <is>
          <t>Loss on debt extinguishment</t>
        </is>
      </c>
      <c r="B17" s="5" t="n">
        <v>0</v>
      </c>
      <c r="C17" s="5" t="n">
        <v>-7045</v>
      </c>
      <c r="D17" s="5" t="n">
        <v>0</v>
      </c>
      <c r="E17" s="5" t="n">
        <v>-9622</v>
      </c>
    </row>
    <row r="18">
      <c r="A18" s="4" t="inlineStr">
        <is>
          <t>Equity in loss of unconsolidated subsidiaries</t>
        </is>
      </c>
      <c r="B18" s="5" t="n">
        <v>-417</v>
      </c>
      <c r="C18" s="5" t="n">
        <v>-11</v>
      </c>
      <c r="D18" s="5" t="n">
        <v>-1256</v>
      </c>
      <c r="E18" s="5" t="n">
        <v>-677</v>
      </c>
    </row>
    <row r="19">
      <c r="A19" s="4" t="inlineStr">
        <is>
          <t>Other (expense) income, net</t>
        </is>
      </c>
      <c r="B19" s="5" t="n">
        <v>-16</v>
      </c>
      <c r="C19" s="5" t="n">
        <v>-116</v>
      </c>
      <c r="D19" s="5" t="n">
        <v>234</v>
      </c>
      <c r="E19" s="5" t="n">
        <v>-444</v>
      </c>
    </row>
    <row r="20">
      <c r="A20" s="4" t="inlineStr">
        <is>
          <t>Net loss</t>
        </is>
      </c>
      <c r="B20" s="5" t="n">
        <v>-4627</v>
      </c>
      <c r="C20" s="5" t="n">
        <v>-20117</v>
      </c>
      <c r="D20" s="5" t="n">
        <v>-9281</v>
      </c>
      <c r="E20" s="5" t="n">
        <v>-15826</v>
      </c>
    </row>
    <row r="21">
      <c r="A21" s="4" t="inlineStr">
        <is>
          <t>Net loss (income) attributable to noncontrolling interests</t>
        </is>
      </c>
      <c r="B21" s="5" t="n">
        <v>40</v>
      </c>
      <c r="C21" s="5" t="n">
        <v>382</v>
      </c>
      <c r="D21" s="5" t="n">
        <v>-148</v>
      </c>
      <c r="E21" s="5" t="n">
        <v>10</v>
      </c>
    </row>
    <row r="22">
      <c r="A22" s="4" t="inlineStr">
        <is>
          <t>Net loss attributable to Kite Realty Group Trust</t>
        </is>
      </c>
      <c r="B22" s="6" t="n">
        <v>-4587</v>
      </c>
      <c r="C22" s="6" t="n">
        <v>-19735</v>
      </c>
      <c r="D22" s="6" t="n">
        <v>-9429</v>
      </c>
      <c r="E22" s="6" t="n">
        <v>-15816</v>
      </c>
    </row>
    <row r="23">
      <c r="A23" s="3" t="inlineStr">
        <is>
          <t>Allocation of net loss:</t>
        </is>
      </c>
    </row>
    <row r="24">
      <c r="A24" s="4" t="inlineStr">
        <is>
          <t>Net loss per common share - basic &amp; diluted (in USD per share)</t>
        </is>
      </c>
      <c r="B24" s="7" t="n">
        <v>-0.05</v>
      </c>
      <c r="C24" s="7" t="n">
        <v>-0.24</v>
      </c>
      <c r="D24" s="7" t="n">
        <v>-0.11</v>
      </c>
      <c r="E24" s="7" t="n">
        <v>-0.19</v>
      </c>
    </row>
    <row r="25">
      <c r="A25" s="4" t="inlineStr">
        <is>
          <t>Weighted average common shares outstanding - basic &amp; diluted (in shares)</t>
        </is>
      </c>
      <c r="B25" s="5" t="n">
        <v>84194268</v>
      </c>
      <c r="C25" s="5" t="n">
        <v>83960841</v>
      </c>
      <c r="D25" s="5" t="n">
        <v>84125219</v>
      </c>
      <c r="E25" s="5" t="n">
        <v>83914923</v>
      </c>
    </row>
    <row r="26">
      <c r="A26" s="4" t="inlineStr">
        <is>
          <t>Cash dividends per common share (in USD per share)</t>
        </is>
      </c>
      <c r="B26" s="8" t="n">
        <v>0.052</v>
      </c>
      <c r="C26" s="8" t="n">
        <v>0.3175</v>
      </c>
      <c r="D26" s="8" t="n">
        <v>0.3695</v>
      </c>
      <c r="E26" s="8" t="n">
        <v>0.9525</v>
      </c>
    </row>
    <row r="27">
      <c r="A27" s="4" t="inlineStr">
        <is>
          <t>Change in fair value of derivatives</t>
        </is>
      </c>
      <c r="B27" s="6" t="n">
        <v>1081</v>
      </c>
      <c r="C27" s="6" t="n">
        <v>-4425</v>
      </c>
      <c r="D27" s="6" t="n">
        <v>-17112</v>
      </c>
      <c r="E27" s="6" t="n">
        <v>-17135</v>
      </c>
    </row>
    <row r="28">
      <c r="A28" s="4" t="inlineStr">
        <is>
          <t>Total comprehensive loss</t>
        </is>
      </c>
      <c r="B28" s="5" t="n">
        <v>-3546</v>
      </c>
      <c r="C28" s="5" t="n">
        <v>-24542</v>
      </c>
      <c r="D28" s="5" t="n">
        <v>-26393</v>
      </c>
      <c r="E28" s="5" t="n">
        <v>-32961</v>
      </c>
    </row>
    <row r="29">
      <c r="A29" s="4" t="inlineStr">
        <is>
          <t>Comprehensive loss attributable to noncontrolling interests</t>
        </is>
      </c>
      <c r="B29" s="5" t="n">
        <v>12</v>
      </c>
      <c r="C29" s="5" t="n">
        <v>490</v>
      </c>
      <c r="D29" s="5" t="n">
        <v>270</v>
      </c>
      <c r="E29" s="5" t="n">
        <v>433</v>
      </c>
    </row>
    <row r="30">
      <c r="A30" s="4" t="inlineStr">
        <is>
          <t>Comprehensive loss attributable to Kite Realty Group Trust</t>
        </is>
      </c>
      <c r="B30" s="5" t="n">
        <v>-3534</v>
      </c>
      <c r="C30" s="5" t="n">
        <v>-24052</v>
      </c>
      <c r="D30" s="5" t="n">
        <v>-26123</v>
      </c>
      <c r="E30" s="5" t="n">
        <v>-32528</v>
      </c>
    </row>
    <row r="31">
      <c r="A31" s="4" t="inlineStr">
        <is>
          <t>KRG, LP</t>
        </is>
      </c>
    </row>
    <row r="32">
      <c r="A32" s="3" t="inlineStr">
        <is>
          <t>Revenue:</t>
        </is>
      </c>
    </row>
    <row r="33">
      <c r="A33" s="4" t="inlineStr">
        <is>
          <t>Rental income</t>
        </is>
      </c>
      <c r="B33" s="5" t="n">
        <v>64293</v>
      </c>
      <c r="C33" s="5" t="n">
        <v>72573</v>
      </c>
      <c r="D33" s="5" t="n">
        <v>191359</v>
      </c>
      <c r="E33" s="5" t="n">
        <v>234726</v>
      </c>
    </row>
    <row r="34">
      <c r="A34" s="4" t="inlineStr">
        <is>
          <t>Total revenue</t>
        </is>
      </c>
      <c r="B34" s="5" t="n">
        <v>65067</v>
      </c>
      <c r="C34" s="5" t="n">
        <v>74943</v>
      </c>
      <c r="D34" s="5" t="n">
        <v>198284</v>
      </c>
      <c r="E34" s="5" t="n">
        <v>239940</v>
      </c>
    </row>
    <row r="35">
      <c r="A35" s="3" t="inlineStr">
        <is>
          <t>Expenses:</t>
        </is>
      </c>
    </row>
    <row r="36">
      <c r="A36" s="4" t="inlineStr">
        <is>
          <t>Property operating</t>
        </is>
      </c>
      <c r="B36" s="5" t="n">
        <v>10330</v>
      </c>
      <c r="C36" s="5" t="n">
        <v>11041</v>
      </c>
      <c r="D36" s="5" t="n">
        <v>30450</v>
      </c>
      <c r="E36" s="5" t="n">
        <v>33939</v>
      </c>
    </row>
    <row r="37">
      <c r="A37" s="4" t="inlineStr">
        <is>
          <t>Real estate taxes</t>
        </is>
      </c>
      <c r="B37" s="5" t="n">
        <v>9362</v>
      </c>
      <c r="C37" s="5" t="n">
        <v>9640</v>
      </c>
      <c r="D37" s="5" t="n">
        <v>26551</v>
      </c>
      <c r="E37" s="5" t="n">
        <v>29775</v>
      </c>
    </row>
    <row r="38">
      <c r="A38" s="4" t="inlineStr">
        <is>
          <t>General, administrative, and other</t>
        </is>
      </c>
      <c r="B38" s="5" t="n">
        <v>6482</v>
      </c>
      <c r="C38" s="5" t="n">
        <v>6709</v>
      </c>
      <c r="D38" s="5" t="n">
        <v>19986</v>
      </c>
      <c r="E38" s="5" t="n">
        <v>20523</v>
      </c>
    </row>
    <row r="39">
      <c r="A39" s="4" t="inlineStr">
        <is>
          <t>Depreciation and amortization</t>
        </is>
      </c>
      <c r="B39" s="5" t="n">
        <v>33953</v>
      </c>
      <c r="C39" s="5" t="n">
        <v>31985</v>
      </c>
      <c r="D39" s="5" t="n">
        <v>96830</v>
      </c>
      <c r="E39" s="5" t="n">
        <v>101333</v>
      </c>
    </row>
    <row r="40">
      <c r="A40" s="4" t="inlineStr">
        <is>
          <t>Impairment charges</t>
        </is>
      </c>
      <c r="B40" s="5" t="n">
        <v>0</v>
      </c>
      <c r="C40" s="5" t="n">
        <v>8538</v>
      </c>
      <c r="D40" s="5" t="n">
        <v>0</v>
      </c>
      <c r="E40" s="5" t="n">
        <v>37723</v>
      </c>
    </row>
    <row r="41">
      <c r="A41" s="4" t="inlineStr">
        <is>
          <t>Total expenses</t>
        </is>
      </c>
      <c r="B41" s="5" t="n">
        <v>60127</v>
      </c>
      <c r="C41" s="5" t="n">
        <v>67913</v>
      </c>
      <c r="D41" s="5" t="n">
        <v>173817</v>
      </c>
      <c r="E41" s="5" t="n">
        <v>223293</v>
      </c>
    </row>
    <row r="42">
      <c r="A42" s="4" t="inlineStr">
        <is>
          <t>Gain (loss) on sale of operating properties, net</t>
        </is>
      </c>
      <c r="B42" s="5" t="n">
        <v>3226</v>
      </c>
      <c r="C42" s="5" t="n">
        <v>-5714</v>
      </c>
      <c r="D42" s="5" t="n">
        <v>4893</v>
      </c>
      <c r="E42" s="5" t="n">
        <v>24965</v>
      </c>
    </row>
    <row r="43">
      <c r="A43" s="4" t="inlineStr">
        <is>
          <t>Operating income</t>
        </is>
      </c>
      <c r="B43" s="5" t="n">
        <v>8166</v>
      </c>
      <c r="C43" s="5" t="n">
        <v>1316</v>
      </c>
      <c r="D43" s="5" t="n">
        <v>29360</v>
      </c>
      <c r="E43" s="5" t="n">
        <v>41612</v>
      </c>
    </row>
    <row r="44">
      <c r="A44" s="4" t="inlineStr">
        <is>
          <t>Interest expense</t>
        </is>
      </c>
      <c r="B44" s="5" t="n">
        <v>-12550</v>
      </c>
      <c r="C44" s="5" t="n">
        <v>-14302</v>
      </c>
      <c r="D44" s="5" t="n">
        <v>-38115</v>
      </c>
      <c r="E44" s="5" t="n">
        <v>-46884</v>
      </c>
    </row>
    <row r="45">
      <c r="A45" s="4" t="inlineStr">
        <is>
          <t>Income tax benefit of taxable REIT subsidiary</t>
        </is>
      </c>
      <c r="B45" s="5" t="n">
        <v>190</v>
      </c>
      <c r="C45" s="5" t="n">
        <v>41</v>
      </c>
      <c r="D45" s="5" t="n">
        <v>496</v>
      </c>
      <c r="E45" s="5" t="n">
        <v>189</v>
      </c>
    </row>
    <row r="46">
      <c r="A46" s="4" t="inlineStr">
        <is>
          <t>Loss on debt extinguishment</t>
        </is>
      </c>
      <c r="B46" s="5" t="n">
        <v>0</v>
      </c>
      <c r="C46" s="5" t="n">
        <v>-7045</v>
      </c>
      <c r="D46" s="5" t="n">
        <v>0</v>
      </c>
      <c r="E46" s="5" t="n">
        <v>-9622</v>
      </c>
    </row>
    <row r="47">
      <c r="A47" s="4" t="inlineStr">
        <is>
          <t>Equity in loss of unconsolidated subsidiaries</t>
        </is>
      </c>
      <c r="B47" s="5" t="n">
        <v>-417</v>
      </c>
      <c r="C47" s="5" t="n">
        <v>-11</v>
      </c>
      <c r="D47" s="5" t="n">
        <v>-1256</v>
      </c>
      <c r="E47" s="5" t="n">
        <v>-677</v>
      </c>
    </row>
    <row r="48">
      <c r="A48" s="4" t="inlineStr">
        <is>
          <t>Other (expense) income, net</t>
        </is>
      </c>
      <c r="B48" s="5" t="n">
        <v>-16</v>
      </c>
      <c r="C48" s="5" t="n">
        <v>-116</v>
      </c>
      <c r="D48" s="5" t="n">
        <v>234</v>
      </c>
      <c r="E48" s="5" t="n">
        <v>-444</v>
      </c>
    </row>
    <row r="49">
      <c r="A49" s="4" t="inlineStr">
        <is>
          <t>Net loss</t>
        </is>
      </c>
      <c r="B49" s="5" t="n">
        <v>-4627</v>
      </c>
      <c r="C49" s="5" t="n">
        <v>-20117</v>
      </c>
      <c r="D49" s="5" t="n">
        <v>-9281</v>
      </c>
      <c r="E49" s="5" t="n">
        <v>-15826</v>
      </c>
    </row>
    <row r="50">
      <c r="A50" s="4" t="inlineStr">
        <is>
          <t>Net loss (income) attributable to noncontrolling interests</t>
        </is>
      </c>
      <c r="B50" s="5" t="n">
        <v>-132</v>
      </c>
      <c r="C50" s="5" t="n">
        <v>-132</v>
      </c>
      <c r="D50" s="5" t="n">
        <v>-396</v>
      </c>
      <c r="E50" s="5" t="n">
        <v>-396</v>
      </c>
    </row>
    <row r="51">
      <c r="A51" s="4" t="inlineStr">
        <is>
          <t>Net loss attributable to Kite Realty Group Trust</t>
        </is>
      </c>
      <c r="B51" s="5" t="n">
        <v>-4759</v>
      </c>
      <c r="C51" s="5" t="n">
        <v>-20249</v>
      </c>
      <c r="D51" s="5" t="n">
        <v>-9677</v>
      </c>
      <c r="E51" s="5" t="n">
        <v>-16222</v>
      </c>
    </row>
    <row r="52">
      <c r="A52" s="3" t="inlineStr">
        <is>
          <t>Allocation of net loss:</t>
        </is>
      </c>
    </row>
    <row r="53">
      <c r="A53" s="4" t="inlineStr">
        <is>
          <t>Limited Partners</t>
        </is>
      </c>
      <c r="B53" s="5" t="n">
        <v>-172</v>
      </c>
      <c r="C53" s="5" t="n">
        <v>-514</v>
      </c>
      <c r="D53" s="5" t="n">
        <v>-248</v>
      </c>
      <c r="E53" s="5" t="n">
        <v>-406</v>
      </c>
    </row>
    <row r="54">
      <c r="A54" s="4" t="inlineStr">
        <is>
          <t>Parent Company</t>
        </is>
      </c>
      <c r="B54" s="6" t="n">
        <v>-4587</v>
      </c>
      <c r="C54" s="6" t="n">
        <v>-19735</v>
      </c>
      <c r="D54" s="6" t="n">
        <v>-9429</v>
      </c>
      <c r="E54" s="6" t="n">
        <v>-15816</v>
      </c>
    </row>
    <row r="55">
      <c r="A55" s="4" t="inlineStr">
        <is>
          <t>Net loss per common share - basic &amp; diluted (in USD per share)</t>
        </is>
      </c>
      <c r="B55" s="7" t="n">
        <v>-0.05</v>
      </c>
      <c r="C55" s="7" t="n">
        <v>-0.24</v>
      </c>
      <c r="D55" s="7" t="n">
        <v>-0.11</v>
      </c>
      <c r="E55" s="7" t="n">
        <v>-0.19</v>
      </c>
    </row>
    <row r="56">
      <c r="A56" s="4" t="inlineStr">
        <is>
          <t>Weighted average common shares outstanding - basic &amp; diluted (in shares)</t>
        </is>
      </c>
      <c r="B56" s="5" t="n">
        <v>86429259</v>
      </c>
      <c r="C56" s="5" t="n">
        <v>86073433</v>
      </c>
      <c r="D56" s="5" t="n">
        <v>86341057</v>
      </c>
      <c r="E56" s="5" t="n">
        <v>86013028</v>
      </c>
    </row>
    <row r="57">
      <c r="A57" s="4" t="inlineStr">
        <is>
          <t>Cash dividends per common share (in USD per share)</t>
        </is>
      </c>
      <c r="B57" s="8" t="n">
        <v>0.052</v>
      </c>
      <c r="C57" s="8" t="n">
        <v>0.3175</v>
      </c>
      <c r="D57" s="8" t="n">
        <v>0.3695</v>
      </c>
      <c r="E57" s="8" t="n">
        <v>0.9525</v>
      </c>
    </row>
    <row r="58">
      <c r="A58" s="4" t="inlineStr">
        <is>
          <t>Change in fair value of derivatives</t>
        </is>
      </c>
      <c r="B58" s="6" t="n">
        <v>1081</v>
      </c>
      <c r="C58" s="6" t="n">
        <v>-4425</v>
      </c>
      <c r="D58" s="6" t="n">
        <v>-17112</v>
      </c>
      <c r="E58" s="6" t="n">
        <v>-17135</v>
      </c>
    </row>
    <row r="59">
      <c r="A59" s="4" t="inlineStr">
        <is>
          <t>Total comprehensive loss</t>
        </is>
      </c>
      <c r="B59" s="5" t="n">
        <v>-3546</v>
      </c>
      <c r="C59" s="5" t="n">
        <v>-24542</v>
      </c>
      <c r="D59" s="5" t="n">
        <v>-26393</v>
      </c>
      <c r="E59" s="5" t="n">
        <v>-32961</v>
      </c>
    </row>
    <row r="60">
      <c r="A60" s="4" t="inlineStr">
        <is>
          <t>Comprehensive loss attributable to noncontrolling interests</t>
        </is>
      </c>
      <c r="B60" s="5" t="n">
        <v>-132</v>
      </c>
      <c r="C60" s="5" t="n">
        <v>-132</v>
      </c>
      <c r="D60" s="5" t="n">
        <v>-396</v>
      </c>
      <c r="E60" s="5" t="n">
        <v>-396</v>
      </c>
    </row>
    <row r="61">
      <c r="A61" s="4" t="inlineStr">
        <is>
          <t>Comprehensive loss attributable to Kite Realty Group Trust</t>
        </is>
      </c>
      <c r="B61" s="5" t="n">
        <v>-3678</v>
      </c>
      <c r="C61" s="5" t="n">
        <v>-24674</v>
      </c>
      <c r="D61" s="5" t="n">
        <v>-26789</v>
      </c>
      <c r="E61" s="5" t="n">
        <v>-33357</v>
      </c>
    </row>
    <row r="62">
      <c r="A62" s="4" t="inlineStr">
        <is>
          <t>Other property related revenue</t>
        </is>
      </c>
    </row>
    <row r="63">
      <c r="A63" s="3" t="inlineStr">
        <is>
          <t>Revenue:</t>
        </is>
      </c>
    </row>
    <row r="64">
      <c r="A64" s="4" t="inlineStr">
        <is>
          <t>Total revenue</t>
        </is>
      </c>
      <c r="B64" s="5" t="n">
        <v>670</v>
      </c>
      <c r="C64" s="5" t="n">
        <v>2260</v>
      </c>
      <c r="D64" s="5" t="n">
        <v>6626</v>
      </c>
      <c r="E64" s="5" t="n">
        <v>4910</v>
      </c>
    </row>
    <row r="65">
      <c r="A65" s="4" t="inlineStr">
        <is>
          <t>Other property related revenue | KRG, LP</t>
        </is>
      </c>
    </row>
    <row r="66">
      <c r="A66" s="3" t="inlineStr">
        <is>
          <t>Revenue:</t>
        </is>
      </c>
    </row>
    <row r="67">
      <c r="A67" s="4" t="inlineStr">
        <is>
          <t>Total revenue</t>
        </is>
      </c>
      <c r="B67" s="5" t="n">
        <v>670</v>
      </c>
      <c r="C67" s="5" t="n">
        <v>2260</v>
      </c>
      <c r="D67" s="5" t="n">
        <v>6626</v>
      </c>
      <c r="E67" s="5" t="n">
        <v>4910</v>
      </c>
    </row>
    <row r="68">
      <c r="A68" s="4" t="inlineStr">
        <is>
          <t>Fee income</t>
        </is>
      </c>
    </row>
    <row r="69">
      <c r="A69" s="3" t="inlineStr">
        <is>
          <t>Revenue:</t>
        </is>
      </c>
    </row>
    <row r="70">
      <c r="A70" s="4" t="inlineStr">
        <is>
          <t>Total revenue</t>
        </is>
      </c>
      <c r="B70" s="5" t="n">
        <v>104</v>
      </c>
      <c r="C70" s="5" t="n">
        <v>110</v>
      </c>
      <c r="D70" s="5" t="n">
        <v>299</v>
      </c>
      <c r="E70" s="5" t="n">
        <v>304</v>
      </c>
    </row>
    <row r="71">
      <c r="A71" s="4" t="inlineStr">
        <is>
          <t>Fee income | KRG, LP</t>
        </is>
      </c>
    </row>
    <row r="72">
      <c r="A72" s="3" t="inlineStr">
        <is>
          <t>Revenue:</t>
        </is>
      </c>
    </row>
    <row r="73">
      <c r="A73" s="4" t="inlineStr">
        <is>
          <t>Total revenue</t>
        </is>
      </c>
      <c r="B73" s="6" t="n">
        <v>104</v>
      </c>
      <c r="C73" s="6" t="n">
        <v>110</v>
      </c>
      <c r="D73" s="6" t="n">
        <v>299</v>
      </c>
      <c r="E73" s="6" t="n">
        <v>3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 Additional Information (Details)</t>
        </is>
      </c>
      <c r="B1" s="2" t="inlineStr">
        <is>
          <t>Sep. 30, 2020USD ($)</t>
        </is>
      </c>
    </row>
    <row r="2">
      <c r="A2" s="3" t="inlineStr">
        <is>
          <t>Guarantor Obligations [Line Items]</t>
        </is>
      </c>
    </row>
    <row r="3">
      <c r="A3" s="4" t="inlineStr">
        <is>
          <t>Letters of credit outstanding, amount</t>
        </is>
      </c>
      <c r="B3" s="6" t="n">
        <v>1200000</v>
      </c>
    </row>
    <row r="4">
      <c r="A4" s="4" t="inlineStr">
        <is>
          <t>Amount advanced</t>
        </is>
      </c>
      <c r="B4" s="5" t="n">
        <v>0</v>
      </c>
    </row>
    <row r="5">
      <c r="A5" s="4" t="inlineStr">
        <is>
          <t>Repayment Guarantee</t>
        </is>
      </c>
    </row>
    <row r="6">
      <c r="A6" s="3" t="inlineStr">
        <is>
          <t>Guarantor Obligations [Line Items]</t>
        </is>
      </c>
    </row>
    <row r="7">
      <c r="A7" s="4" t="inlineStr">
        <is>
          <t>Amount of obligation remaining</t>
        </is>
      </c>
      <c r="B7" s="5" t="n">
        <v>5900000</v>
      </c>
    </row>
    <row r="8">
      <c r="A8" s="4" t="inlineStr">
        <is>
          <t>Construction Loan | Repayment Guarantee</t>
        </is>
      </c>
    </row>
    <row r="9">
      <c r="A9" s="3" t="inlineStr">
        <is>
          <t>Guarantor Obligations [Line Items]</t>
        </is>
      </c>
    </row>
    <row r="10">
      <c r="A10" s="4" t="inlineStr">
        <is>
          <t>Amount of obligation remaining</t>
        </is>
      </c>
      <c r="B10" s="5" t="n">
        <v>11800000</v>
      </c>
    </row>
    <row r="11">
      <c r="A11" s="4" t="inlineStr">
        <is>
          <t>Co-venturer</t>
        </is>
      </c>
    </row>
    <row r="12">
      <c r="A12" s="3" t="inlineStr">
        <is>
          <t>Guarantor Obligations [Line Items]</t>
        </is>
      </c>
    </row>
    <row r="13">
      <c r="A13" s="4" t="inlineStr">
        <is>
          <t>Outstanding balance of construction loan</t>
        </is>
      </c>
      <c r="B13" s="5" t="n">
        <v>33600000</v>
      </c>
    </row>
    <row r="14">
      <c r="A14" s="4" t="inlineStr">
        <is>
          <t>Co-venturer | Construction Loan</t>
        </is>
      </c>
    </row>
    <row r="15">
      <c r="A15" s="3" t="inlineStr">
        <is>
          <t>Guarantor Obligations [Line Items]</t>
        </is>
      </c>
    </row>
    <row r="16">
      <c r="A16" s="4" t="inlineStr">
        <is>
          <t>Amount of debt issued</t>
        </is>
      </c>
      <c r="B16" s="6" t="n">
        <v>33800000</v>
      </c>
    </row>
    <row r="17">
      <c r="A17" s="4" t="inlineStr">
        <is>
          <t>Embassy Suites Joint Venture</t>
        </is>
      </c>
    </row>
    <row r="18">
      <c r="A18" s="3" t="inlineStr">
        <is>
          <t>Guarantor Obligations [Line Items]</t>
        </is>
      </c>
    </row>
    <row r="19">
      <c r="A19" s="4" t="inlineStr">
        <is>
          <t>Ownership percentage</t>
        </is>
      </c>
      <c r="B19" s="4" t="inlineStr">
        <is>
          <t>35.00%</t>
        </is>
      </c>
    </row>
    <row r="20">
      <c r="A20" s="4" t="inlineStr">
        <is>
          <t>Embassy Suites Joint Venture | Construction Loan | Repayment Guarantee</t>
        </is>
      </c>
    </row>
    <row r="21">
      <c r="A21" s="3" t="inlineStr">
        <is>
          <t>Guarantor Obligations [Line Items]</t>
        </is>
      </c>
    </row>
    <row r="22">
      <c r="A22" s="4" t="inlineStr">
        <is>
          <t>Amount of exposure from obligation</t>
        </is>
      </c>
      <c r="B22" s="6" t="n">
        <v>118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9" customWidth="1" min="6" max="6"/>
    <col width="29" customWidth="1" min="7" max="7"/>
    <col width="29" customWidth="1" min="8" max="8"/>
  </cols>
  <sheetData>
    <row r="1">
      <c r="A1" s="1" t="inlineStr">
        <is>
          <t>Disposals of Operating Properties and Impairment Charge (Details) $ in Thousands</t>
        </is>
      </c>
      <c r="B1" s="2" t="inlineStr">
        <is>
          <t>3 Months Ended</t>
        </is>
      </c>
      <c r="F1" s="2" t="inlineStr">
        <is>
          <t>6 Months Ended</t>
        </is>
      </c>
      <c r="G1" s="2" t="inlineStr">
        <is>
          <t>9 Months Ended</t>
        </is>
      </c>
    </row>
    <row r="2">
      <c r="B2" s="2" t="inlineStr">
        <is>
          <t>Sep. 30, 2020USD ($)property</t>
        </is>
      </c>
      <c r="C2" s="2" t="inlineStr">
        <is>
          <t>Sep. 30, 2019USD ($)property</t>
        </is>
      </c>
      <c r="D2" s="2" t="inlineStr">
        <is>
          <t>Jun. 30, 2019USD ($)property</t>
        </is>
      </c>
      <c r="E2" s="2" t="inlineStr">
        <is>
          <t>Mar. 31, 2019USD ($)</t>
        </is>
      </c>
      <c r="F2" s="2" t="inlineStr">
        <is>
          <t>Jun. 30, 2019USD ($)property</t>
        </is>
      </c>
      <c r="G2" s="2" t="inlineStr">
        <is>
          <t>Sep. 30, 2020USD ($)property</t>
        </is>
      </c>
      <c r="H2" s="2" t="inlineStr">
        <is>
          <t>Sep. 30, 2019USD ($)property</t>
        </is>
      </c>
    </row>
    <row r="3">
      <c r="A3" s="3" t="inlineStr">
        <is>
          <t>Income Statement, Balance Sheet and Additional Disclosures by Disposal Groups, Including Discontinued Operations [Line Items]</t>
        </is>
      </c>
    </row>
    <row r="4">
      <c r="A4" s="4" t="inlineStr">
        <is>
          <t>Impairment charges</t>
        </is>
      </c>
      <c r="B4" s="6" t="n">
        <v>0</v>
      </c>
      <c r="C4" s="6" t="n">
        <v>8538</v>
      </c>
      <c r="G4" s="6" t="n">
        <v>0</v>
      </c>
      <c r="H4" s="6" t="n">
        <v>37723</v>
      </c>
    </row>
    <row r="5">
      <c r="A5" s="4" t="inlineStr">
        <is>
          <t>One Unnamed Impaired Property</t>
        </is>
      </c>
    </row>
    <row r="6">
      <c r="A6" s="3" t="inlineStr">
        <is>
          <t>Income Statement, Balance Sheet and Additional Disclosures by Disposal Groups, Including Discontinued Operations [Line Items]</t>
        </is>
      </c>
    </row>
    <row r="7">
      <c r="A7" s="4" t="inlineStr">
        <is>
          <t>Number of real estate properties (in properties) | property</t>
        </is>
      </c>
      <c r="C7" s="5" t="n">
        <v>1</v>
      </c>
      <c r="H7" s="5" t="n">
        <v>1</v>
      </c>
    </row>
    <row r="8">
      <c r="A8" s="4" t="inlineStr">
        <is>
          <t>Impairment charges</t>
        </is>
      </c>
      <c r="H8" s="6" t="n">
        <v>8500</v>
      </c>
    </row>
    <row r="9">
      <c r="A9" s="4" t="inlineStr">
        <is>
          <t>Real estate property, fair value disclosure</t>
        </is>
      </c>
      <c r="C9" s="6" t="n">
        <v>12600</v>
      </c>
      <c r="H9" s="6" t="n">
        <v>12600</v>
      </c>
    </row>
    <row r="10">
      <c r="A10" s="4" t="inlineStr">
        <is>
          <t>Five Unnamed Impaired Properties</t>
        </is>
      </c>
    </row>
    <row r="11">
      <c r="A11" s="3" t="inlineStr">
        <is>
          <t>Income Statement, Balance Sheet and Additional Disclosures by Disposal Groups, Including Discontinued Operations [Line Items]</t>
        </is>
      </c>
    </row>
    <row r="12">
      <c r="A12" s="4" t="inlineStr">
        <is>
          <t>Number of real estate properties (in properties) | property</t>
        </is>
      </c>
      <c r="D12" s="5" t="n">
        <v>5</v>
      </c>
      <c r="F12" s="5" t="n">
        <v>5</v>
      </c>
    </row>
    <row r="13">
      <c r="A13" s="4" t="inlineStr">
        <is>
          <t>Impairment charges</t>
        </is>
      </c>
      <c r="F13" s="6" t="n">
        <v>25100</v>
      </c>
    </row>
    <row r="14">
      <c r="A14" s="4" t="inlineStr">
        <is>
          <t>Real estate property, fair value disclosure</t>
        </is>
      </c>
      <c r="D14" s="6" t="n">
        <v>152900</v>
      </c>
      <c r="F14" s="6" t="n">
        <v>152900</v>
      </c>
    </row>
    <row r="15">
      <c r="A15" s="4" t="inlineStr">
        <is>
          <t>Unnamed impaired property</t>
        </is>
      </c>
    </row>
    <row r="16">
      <c r="A16" s="3" t="inlineStr">
        <is>
          <t>Income Statement, Balance Sheet and Additional Disclosures by Disposal Groups, Including Discontinued Operations [Line Items]</t>
        </is>
      </c>
    </row>
    <row r="17">
      <c r="A17" s="4" t="inlineStr">
        <is>
          <t>Impairment charges</t>
        </is>
      </c>
      <c r="E17" s="6" t="n">
        <v>4100</v>
      </c>
    </row>
    <row r="18">
      <c r="A18" s="4" t="inlineStr">
        <is>
          <t>Operating Properties</t>
        </is>
      </c>
    </row>
    <row r="19">
      <c r="A19" s="3" t="inlineStr">
        <is>
          <t>Income Statement, Balance Sheet and Additional Disclosures by Disposal Groups, Including Discontinued Operations [Line Items]</t>
        </is>
      </c>
    </row>
    <row r="20">
      <c r="A20" s="4" t="inlineStr">
        <is>
          <t>Number of real estate properties (in properties) | property</t>
        </is>
      </c>
      <c r="B20" s="5" t="n">
        <v>0</v>
      </c>
      <c r="G20" s="5" t="n">
        <v>0</v>
      </c>
    </row>
    <row r="21">
      <c r="A21" s="4" t="inlineStr">
        <is>
          <t>Redevelopment Properties</t>
        </is>
      </c>
    </row>
    <row r="22">
      <c r="A22" s="3" t="inlineStr">
        <is>
          <t>Income Statement, Balance Sheet and Additional Disclosures by Disposal Groups, Including Discontinued Operations [Line Items]</t>
        </is>
      </c>
    </row>
    <row r="23">
      <c r="A23" s="4" t="inlineStr">
        <is>
          <t>Number of real estate properties (in properties) | property</t>
        </is>
      </c>
      <c r="B23" s="5" t="n">
        <v>1</v>
      </c>
      <c r="G23" s="5" t="n">
        <v>1</v>
      </c>
    </row>
    <row r="24">
      <c r="A24" s="4" t="inlineStr">
        <is>
          <t>Proceeds from sales of operating properties</t>
        </is>
      </c>
      <c r="B24" s="6" t="n">
        <v>14000</v>
      </c>
    </row>
    <row r="25">
      <c r="A25" s="4" t="inlineStr">
        <is>
          <t>Disposal group, not discontinued operation, gain (loss) on disposal</t>
        </is>
      </c>
      <c r="B25" s="6" t="n">
        <v>3100</v>
      </c>
    </row>
    <row r="26">
      <c r="A26" s="4" t="inlineStr">
        <is>
          <t>Other Redevelopment Properties</t>
        </is>
      </c>
    </row>
    <row r="27">
      <c r="A27" s="3" t="inlineStr">
        <is>
          <t>Income Statement, Balance Sheet and Additional Disclosures by Disposal Groups, Including Discontinued Operations [Line Items]</t>
        </is>
      </c>
    </row>
    <row r="28">
      <c r="A28" s="4" t="inlineStr">
        <is>
          <t>Number of real estate properties (in properties) | property</t>
        </is>
      </c>
      <c r="B28" s="5" t="n">
        <v>0</v>
      </c>
      <c r="G28" s="5" t="n">
        <v>0</v>
      </c>
    </row>
    <row r="29">
      <c r="A29" s="4" t="inlineStr">
        <is>
          <t>Eight Operating Properties</t>
        </is>
      </c>
    </row>
    <row r="30">
      <c r="A30" s="3" t="inlineStr">
        <is>
          <t>Income Statement, Balance Sheet and Additional Disclosures by Disposal Groups, Including Discontinued Operations [Line Items]</t>
        </is>
      </c>
    </row>
    <row r="31">
      <c r="A31" s="4" t="inlineStr">
        <is>
          <t>Number of real estate properties (in properties) | property</t>
        </is>
      </c>
      <c r="C31" s="5" t="n">
        <v>8</v>
      </c>
      <c r="D31" s="5" t="n">
        <v>8</v>
      </c>
      <c r="F31" s="5" t="n">
        <v>8</v>
      </c>
      <c r="H31" s="5" t="n">
        <v>8</v>
      </c>
    </row>
    <row r="32">
      <c r="A32" s="4" t="inlineStr">
        <is>
          <t>Proceeds from sales of operating properties</t>
        </is>
      </c>
      <c r="C32" s="6" t="n">
        <v>213300</v>
      </c>
      <c r="D32" s="6" t="n">
        <v>244000</v>
      </c>
    </row>
    <row r="33">
      <c r="A33" s="4" t="inlineStr">
        <is>
          <t>Disposal group, not discontinued operation, gain (loss) on disposal</t>
        </is>
      </c>
      <c r="C33" s="6" t="n">
        <v>5700</v>
      </c>
      <c r="D33" s="6" t="n">
        <v>24100</v>
      </c>
    </row>
    <row r="34">
      <c r="A34" s="4" t="inlineStr">
        <is>
          <t>Whitehall Pike</t>
        </is>
      </c>
    </row>
    <row r="35">
      <c r="A35" s="3" t="inlineStr">
        <is>
          <t>Income Statement, Balance Sheet and Additional Disclosures by Disposal Groups, Including Discontinued Operations [Line Items]</t>
        </is>
      </c>
    </row>
    <row r="36">
      <c r="A36" s="4" t="inlineStr">
        <is>
          <t>Proceeds from sales of operating properties</t>
        </is>
      </c>
      <c r="E36" s="5" t="n">
        <v>13500</v>
      </c>
    </row>
    <row r="37">
      <c r="A37" s="4" t="inlineStr">
        <is>
          <t>Disposal group, not discontinued operation, gain (loss) on disposal</t>
        </is>
      </c>
      <c r="E37" s="5" t="n">
        <v>6600</v>
      </c>
    </row>
    <row r="38">
      <c r="A38" s="4" t="inlineStr">
        <is>
          <t>Fair Value, Inputs, Level 3 | Unnamed impaired property</t>
        </is>
      </c>
    </row>
    <row r="39">
      <c r="A39" s="3" t="inlineStr">
        <is>
          <t>Income Statement, Balance Sheet and Additional Disclosures by Disposal Groups, Including Discontinued Operations [Line Items]</t>
        </is>
      </c>
    </row>
    <row r="40">
      <c r="A40" s="4" t="inlineStr">
        <is>
          <t>Real estate property, fair value disclosure</t>
        </is>
      </c>
      <c r="E40" s="6" t="n">
        <v>10000</v>
      </c>
    </row>
  </sheetData>
  <mergeCells count="3">
    <mergeCell ref="A1:A2"/>
    <mergeCell ref="B1:E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21" customWidth="1" min="3" max="3"/>
    <col width="20" customWidth="1" min="4" max="4"/>
  </cols>
  <sheetData>
    <row r="1">
      <c r="A1" s="1" t="inlineStr">
        <is>
          <t>Impact of COVID-19 (Details) $ in Millions</t>
        </is>
      </c>
      <c r="B1" s="2" t="inlineStr">
        <is>
          <t>1 Months Ended</t>
        </is>
      </c>
      <c r="C1" s="2" t="inlineStr">
        <is>
          <t>3 Months Ended</t>
        </is>
      </c>
      <c r="D1" s="2" t="inlineStr">
        <is>
          <t>8 Months Ended</t>
        </is>
      </c>
    </row>
    <row r="2">
      <c r="B2" s="2" t="inlineStr">
        <is>
          <t>Oct. 31, 2020</t>
        </is>
      </c>
      <c r="C2" s="2" t="inlineStr">
        <is>
          <t>Sep. 30, 2020USD ($)</t>
        </is>
      </c>
      <c r="D2" s="2" t="inlineStr">
        <is>
          <t>Oct. 31, 2020tenant</t>
        </is>
      </c>
    </row>
    <row r="3">
      <c r="A3" s="3" t="inlineStr">
        <is>
          <t>Subsequent Event [Line Items]</t>
        </is>
      </c>
    </row>
    <row r="4">
      <c r="A4" s="4" t="inlineStr">
        <is>
          <t>Percent of tenants reopened (more than)</t>
        </is>
      </c>
      <c r="C4" s="4" t="inlineStr">
        <is>
          <t>95.00%</t>
        </is>
      </c>
    </row>
    <row r="5">
      <c r="A5" s="4" t="inlineStr">
        <is>
          <t>Rent billings collected (as a percent)</t>
        </is>
      </c>
      <c r="C5" s="4" t="inlineStr">
        <is>
          <t>92.00%</t>
        </is>
      </c>
    </row>
    <row r="6">
      <c r="A6" s="4" t="inlineStr">
        <is>
          <t>Amount of rent deferred | $</t>
        </is>
      </c>
      <c r="C6" s="10" t="n">
        <v>5.6</v>
      </c>
    </row>
    <row r="7">
      <c r="A7" s="4" t="inlineStr">
        <is>
          <t>Subsequent Event</t>
        </is>
      </c>
    </row>
    <row r="8">
      <c r="A8" s="3" t="inlineStr">
        <is>
          <t>Subsequent Event [Line Items]</t>
        </is>
      </c>
    </row>
    <row r="9">
      <c r="A9" s="4" t="inlineStr">
        <is>
          <t>Rent billings collected (as a percent)</t>
        </is>
      </c>
      <c r="B9" s="4" t="inlineStr">
        <is>
          <t>92.00%</t>
        </is>
      </c>
    </row>
    <row r="10">
      <c r="A10" s="4" t="inlineStr">
        <is>
          <t>Rent deferral agreement, number of tenants | tenant</t>
        </is>
      </c>
      <c r="D10" s="5" t="n">
        <v>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s>
  <sheetData>
    <row r="1">
      <c r="A1" s="1" t="inlineStr">
        <is>
          <t>Consolidated Statement of Shareholders' Equity (Unaudited) - USD ($) $ in Thousands</t>
        </is>
      </c>
      <c r="B1" s="2" t="inlineStr">
        <is>
          <t>Total</t>
        </is>
      </c>
      <c r="C1" s="2" t="inlineStr">
        <is>
          <t>Common Shares</t>
        </is>
      </c>
      <c r="D1" s="2" t="inlineStr">
        <is>
          <t>Additional Paid-in Capital</t>
        </is>
      </c>
      <c r="E1" s="2" t="inlineStr">
        <is>
          <t>Accumulated Other Comprehensive Loss</t>
        </is>
      </c>
      <c r="F1" s="2" t="inlineStr">
        <is>
          <t>Accumulated Deficit</t>
        </is>
      </c>
    </row>
    <row r="2">
      <c r="A2" s="4" t="inlineStr">
        <is>
          <t>Beginning balance (in shares) at Dec. 31, 2018</t>
        </is>
      </c>
      <c r="C2" s="5" t="n">
        <v>83800886</v>
      </c>
    </row>
    <row r="3">
      <c r="A3" s="4" t="inlineStr">
        <is>
          <t>Beginning balance at Dec. 31, 2018</t>
        </is>
      </c>
      <c r="B3" s="6" t="n">
        <v>1412705</v>
      </c>
      <c r="C3" s="6" t="n">
        <v>838</v>
      </c>
      <c r="D3" s="6" t="n">
        <v>2078099</v>
      </c>
      <c r="E3" s="6" t="n">
        <v>-3497</v>
      </c>
      <c r="F3" s="6" t="n">
        <v>-662735</v>
      </c>
    </row>
    <row r="4">
      <c r="A4" s="3" t="inlineStr">
        <is>
          <t>Increase (Decrease) in Stockholders' Equity [Roll Forward]</t>
        </is>
      </c>
    </row>
    <row r="5">
      <c r="A5" s="4" t="inlineStr">
        <is>
          <t>Stock compensation activity (in shares)</t>
        </is>
      </c>
      <c r="C5" s="5" t="n">
        <v>102022</v>
      </c>
    </row>
    <row r="6">
      <c r="A6" s="4" t="inlineStr">
        <is>
          <t>Stock compensation activity</t>
        </is>
      </c>
      <c r="B6" s="5" t="n">
        <v>1161</v>
      </c>
      <c r="C6" s="6" t="n">
        <v>1</v>
      </c>
      <c r="D6" s="5" t="n">
        <v>1160</v>
      </c>
    </row>
    <row r="7">
      <c r="A7" s="4" t="inlineStr">
        <is>
          <t>Other comprehensive loss attributable to Kite Realty Group Trust</t>
        </is>
      </c>
      <c r="B7" s="5" t="n">
        <v>-4930</v>
      </c>
      <c r="E7" s="5" t="n">
        <v>-4930</v>
      </c>
    </row>
    <row r="8">
      <c r="A8" s="4" t="inlineStr">
        <is>
          <t>Distributions declared to common shareholders</t>
        </is>
      </c>
      <c r="B8" s="5" t="n">
        <v>-26672</v>
      </c>
      <c r="F8" s="5" t="n">
        <v>-26672</v>
      </c>
    </row>
    <row r="9">
      <c r="A9" s="4" t="inlineStr">
        <is>
          <t>Net income/loss attributable to Kite Realty Group Trust</t>
        </is>
      </c>
      <c r="B9" s="5" t="n">
        <v>5715</v>
      </c>
      <c r="F9" s="5" t="n">
        <v>5715</v>
      </c>
    </row>
    <row r="10">
      <c r="A10" s="4" t="inlineStr">
        <is>
          <t>Exchange of redeemable noncontrolling interests for common shares (in shares)</t>
        </is>
      </c>
      <c r="C10" s="5" t="n">
        <v>7500</v>
      </c>
    </row>
    <row r="11">
      <c r="A11" s="4" t="inlineStr">
        <is>
          <t>Exchange of redeemable noncontrolling interests for common shares</t>
        </is>
      </c>
      <c r="B11" s="5" t="n">
        <v>127</v>
      </c>
      <c r="D11" s="5" t="n">
        <v>127</v>
      </c>
    </row>
    <row r="12">
      <c r="A12" s="4" t="inlineStr">
        <is>
          <t>Adjustment to redeemable noncontrolling interests</t>
        </is>
      </c>
      <c r="B12" s="5" t="n">
        <v>-1282</v>
      </c>
      <c r="D12" s="5" t="n">
        <v>-1282</v>
      </c>
    </row>
    <row r="13">
      <c r="A13" s="4" t="inlineStr">
        <is>
          <t>Ending balance (in shares) at Mar. 31, 2019</t>
        </is>
      </c>
      <c r="C13" s="5" t="n">
        <v>83910408</v>
      </c>
    </row>
    <row r="14">
      <c r="A14" s="4" t="inlineStr">
        <is>
          <t>Ending balance at Mar. 31, 2019</t>
        </is>
      </c>
      <c r="B14" s="5" t="n">
        <v>1386824</v>
      </c>
      <c r="C14" s="6" t="n">
        <v>839</v>
      </c>
      <c r="D14" s="5" t="n">
        <v>2078104</v>
      </c>
      <c r="E14" s="5" t="n">
        <v>-8427</v>
      </c>
      <c r="F14" s="5" t="n">
        <v>-683692</v>
      </c>
    </row>
    <row r="15">
      <c r="A15" s="3" t="inlineStr">
        <is>
          <t>Increase (Decrease) in Stockholders' Equity [Roll Forward]</t>
        </is>
      </c>
    </row>
    <row r="16">
      <c r="A16" s="4" t="inlineStr">
        <is>
          <t>Stock compensation activity (in shares)</t>
        </is>
      </c>
      <c r="C16" s="5" t="n">
        <v>49938</v>
      </c>
    </row>
    <row r="17">
      <c r="A17" s="4" t="inlineStr">
        <is>
          <t>Stock compensation activity</t>
        </is>
      </c>
      <c r="B17" s="5" t="n">
        <v>1817</v>
      </c>
      <c r="C17" s="6" t="n">
        <v>1</v>
      </c>
      <c r="D17" s="5" t="n">
        <v>1816</v>
      </c>
    </row>
    <row r="18">
      <c r="A18" s="4" t="inlineStr">
        <is>
          <t>Other comprehensive loss attributable to Kite Realty Group Trust</t>
        </is>
      </c>
      <c r="B18" s="5" t="n">
        <v>-7465</v>
      </c>
      <c r="E18" s="5" t="n">
        <v>-7465</v>
      </c>
    </row>
    <row r="19">
      <c r="A19" s="4" t="inlineStr">
        <is>
          <t>Distributions declared to common shareholders</t>
        </is>
      </c>
      <c r="B19" s="5" t="n">
        <v>-26665</v>
      </c>
      <c r="F19" s="5" t="n">
        <v>-26665</v>
      </c>
    </row>
    <row r="20">
      <c r="A20" s="4" t="inlineStr">
        <is>
          <t>Net income/loss attributable to Kite Realty Group Trust</t>
        </is>
      </c>
      <c r="B20" s="5" t="n">
        <v>-1796</v>
      </c>
      <c r="F20" s="5" t="n">
        <v>-1796</v>
      </c>
    </row>
    <row r="21">
      <c r="A21" s="4" t="inlineStr">
        <is>
          <t>Adjustment to redeemable noncontrolling interests</t>
        </is>
      </c>
      <c r="B21" s="5" t="n">
        <v>-52</v>
      </c>
      <c r="D21" s="5" t="n">
        <v>-52</v>
      </c>
    </row>
    <row r="22">
      <c r="A22" s="4" t="inlineStr">
        <is>
          <t>Ending balance (in shares) at Jun. 30, 2019</t>
        </is>
      </c>
      <c r="C22" s="5" t="n">
        <v>83960346</v>
      </c>
    </row>
    <row r="23">
      <c r="A23" s="4" t="inlineStr">
        <is>
          <t>Ending balance at Jun. 30, 2019</t>
        </is>
      </c>
      <c r="B23" s="5" t="n">
        <v>1352663</v>
      </c>
      <c r="C23" s="6" t="n">
        <v>840</v>
      </c>
      <c r="D23" s="5" t="n">
        <v>2079868</v>
      </c>
      <c r="E23" s="5" t="n">
        <v>-15892</v>
      </c>
      <c r="F23" s="5" t="n">
        <v>-712153</v>
      </c>
    </row>
    <row r="24">
      <c r="A24" s="3" t="inlineStr">
        <is>
          <t>Increase (Decrease) in Stockholders' Equity [Roll Forward]</t>
        </is>
      </c>
    </row>
    <row r="25">
      <c r="A25" s="4" t="inlineStr">
        <is>
          <t>Stock compensation activity (in shares)</t>
        </is>
      </c>
      <c r="C25" s="5" t="n">
        <v>838</v>
      </c>
    </row>
    <row r="26">
      <c r="A26" s="4" t="inlineStr">
        <is>
          <t>Stock compensation activity</t>
        </is>
      </c>
      <c r="B26" s="5" t="n">
        <v>1528</v>
      </c>
      <c r="C26" s="6" t="n">
        <v>0</v>
      </c>
      <c r="D26" s="5" t="n">
        <v>1528</v>
      </c>
    </row>
    <row r="27">
      <c r="A27" s="4" t="inlineStr">
        <is>
          <t>Other comprehensive loss attributable to Kite Realty Group Trust</t>
        </is>
      </c>
      <c r="B27" s="5" t="n">
        <v>-4317</v>
      </c>
      <c r="E27" s="5" t="n">
        <v>-4317</v>
      </c>
    </row>
    <row r="28">
      <c r="A28" s="4" t="inlineStr">
        <is>
          <t>Distributions declared to common shareholders</t>
        </is>
      </c>
      <c r="B28" s="5" t="n">
        <v>-26670</v>
      </c>
      <c r="F28" s="5" t="n">
        <v>-26670</v>
      </c>
    </row>
    <row r="29">
      <c r="A29" s="4" t="inlineStr">
        <is>
          <t>Net income/loss attributable to Kite Realty Group Trust</t>
        </is>
      </c>
      <c r="B29" s="5" t="n">
        <v>-19735</v>
      </c>
      <c r="F29" s="5" t="n">
        <v>-19735</v>
      </c>
    </row>
    <row r="30">
      <c r="A30" s="4" t="inlineStr">
        <is>
          <t>Exchange of redeemable noncontrolling interests for common shares (in shares)</t>
        </is>
      </c>
      <c r="C30" s="5" t="n">
        <v>2799</v>
      </c>
    </row>
    <row r="31">
      <c r="A31" s="4" t="inlineStr">
        <is>
          <t>Exchange of redeemable noncontrolling interests for common shares</t>
        </is>
      </c>
      <c r="B31" s="5" t="n">
        <v>40</v>
      </c>
      <c r="D31" s="5" t="n">
        <v>40</v>
      </c>
    </row>
    <row r="32">
      <c r="A32" s="4" t="inlineStr">
        <is>
          <t>Adjustment to redeemable noncontrolling interests</t>
        </is>
      </c>
      <c r="B32" s="5" t="n">
        <v>-1342</v>
      </c>
      <c r="D32" s="5" t="n">
        <v>-1342</v>
      </c>
    </row>
    <row r="33">
      <c r="A33" s="4" t="inlineStr">
        <is>
          <t>Ending balance (in shares) at Sep. 30, 2019</t>
        </is>
      </c>
      <c r="C33" s="5" t="n">
        <v>83963983</v>
      </c>
    </row>
    <row r="34">
      <c r="A34" s="4" t="inlineStr">
        <is>
          <t>Ending balance at Sep. 30, 2019</t>
        </is>
      </c>
      <c r="B34" s="5" t="n">
        <v>1302167</v>
      </c>
      <c r="C34" s="6" t="n">
        <v>840</v>
      </c>
      <c r="D34" s="5" t="n">
        <v>2080094</v>
      </c>
      <c r="E34" s="5" t="n">
        <v>-20209</v>
      </c>
      <c r="F34" s="5" t="n">
        <v>-758558</v>
      </c>
    </row>
    <row r="35">
      <c r="A35" s="4" t="inlineStr">
        <is>
          <t>Beginning balance (in shares) at Dec. 31, 2019</t>
        </is>
      </c>
      <c r="C35" s="5" t="n">
        <v>83963369</v>
      </c>
    </row>
    <row r="36">
      <c r="A36" s="4" t="inlineStr">
        <is>
          <t>Beginning balance at Dec. 31, 2019</t>
        </is>
      </c>
      <c r="B36" s="5" t="n">
        <v>1289038</v>
      </c>
      <c r="C36" s="6" t="n">
        <v>840</v>
      </c>
      <c r="D36" s="5" t="n">
        <v>2074436</v>
      </c>
      <c r="E36" s="5" t="n">
        <v>-16283</v>
      </c>
      <c r="F36" s="5" t="n">
        <v>-769955</v>
      </c>
    </row>
    <row r="37">
      <c r="A37" s="3" t="inlineStr">
        <is>
          <t>Increase (Decrease) in Stockholders' Equity [Roll Forward]</t>
        </is>
      </c>
    </row>
    <row r="38">
      <c r="A38" s="4" t="inlineStr">
        <is>
          <t>Stock compensation activity (in shares)</t>
        </is>
      </c>
      <c r="C38" s="5" t="n">
        <v>151335</v>
      </c>
    </row>
    <row r="39">
      <c r="A39" s="4" t="inlineStr">
        <is>
          <t>Stock compensation activity</t>
        </is>
      </c>
      <c r="B39" s="5" t="n">
        <v>267</v>
      </c>
      <c r="C39" s="6" t="n">
        <v>1</v>
      </c>
      <c r="D39" s="5" t="n">
        <v>266</v>
      </c>
    </row>
    <row r="40">
      <c r="A40" s="4" t="inlineStr">
        <is>
          <t>Other comprehensive loss attributable to Kite Realty Group Trust</t>
        </is>
      </c>
      <c r="B40" s="5" t="n">
        <v>-16167</v>
      </c>
      <c r="E40" s="5" t="n">
        <v>-16167</v>
      </c>
    </row>
    <row r="41">
      <c r="A41" s="4" t="inlineStr">
        <is>
          <t>Distributions declared to common shareholders</t>
        </is>
      </c>
      <c r="B41" s="5" t="n">
        <v>-27012</v>
      </c>
      <c r="F41" s="5" t="n">
        <v>-27012</v>
      </c>
    </row>
    <row r="42">
      <c r="A42" s="4" t="inlineStr">
        <is>
          <t>Net income/loss attributable to Kite Realty Group Trust</t>
        </is>
      </c>
      <c r="B42" s="5" t="n">
        <v>-73</v>
      </c>
      <c r="F42" s="5" t="n">
        <v>-73</v>
      </c>
    </row>
    <row r="43">
      <c r="A43" s="4" t="inlineStr">
        <is>
          <t>Adjustment to redeemable noncontrolling interests</t>
        </is>
      </c>
      <c r="B43" s="5" t="n">
        <v>6778</v>
      </c>
      <c r="D43" s="5" t="n">
        <v>6778</v>
      </c>
    </row>
    <row r="44">
      <c r="A44" s="4" t="inlineStr">
        <is>
          <t>Ending balance (in shares) at Mar. 31, 2020</t>
        </is>
      </c>
      <c r="C44" s="5" t="n">
        <v>84114704</v>
      </c>
    </row>
    <row r="45">
      <c r="A45" s="4" t="inlineStr">
        <is>
          <t>Ending balance at Mar. 31, 2020</t>
        </is>
      </c>
      <c r="B45" s="5" t="n">
        <v>1252831</v>
      </c>
      <c r="C45" s="6" t="n">
        <v>841</v>
      </c>
      <c r="D45" s="5" t="n">
        <v>2081480</v>
      </c>
      <c r="E45" s="5" t="n">
        <v>-32450</v>
      </c>
      <c r="F45" s="5" t="n">
        <v>-797040</v>
      </c>
    </row>
    <row r="46">
      <c r="A46" s="3" t="inlineStr">
        <is>
          <t>Increase (Decrease) in Stockholders' Equity [Roll Forward]</t>
        </is>
      </c>
    </row>
    <row r="47">
      <c r="A47" s="4" t="inlineStr">
        <is>
          <t>Stock compensation activity (in shares)</t>
        </is>
      </c>
      <c r="C47" s="5" t="n">
        <v>79564</v>
      </c>
    </row>
    <row r="48">
      <c r="A48" s="4" t="inlineStr">
        <is>
          <t>Stock compensation activity</t>
        </is>
      </c>
      <c r="B48" s="5" t="n">
        <v>1786</v>
      </c>
      <c r="C48" s="6" t="n">
        <v>1</v>
      </c>
      <c r="D48" s="5" t="n">
        <v>1785</v>
      </c>
    </row>
    <row r="49">
      <c r="A49" s="4" t="inlineStr">
        <is>
          <t>Other comprehensive loss attributable to Kite Realty Group Trust</t>
        </is>
      </c>
      <c r="B49" s="5" t="n">
        <v>-1580</v>
      </c>
      <c r="E49" s="5" t="n">
        <v>-1580</v>
      </c>
    </row>
    <row r="50">
      <c r="A50" s="4" t="inlineStr">
        <is>
          <t>Net income/loss attributable to Kite Realty Group Trust</t>
        </is>
      </c>
      <c r="B50" s="5" t="n">
        <v>-4769</v>
      </c>
      <c r="F50" s="5" t="n">
        <v>-4769</v>
      </c>
    </row>
    <row r="51">
      <c r="A51" s="4" t="inlineStr">
        <is>
          <t>Adjustment to redeemable noncontrolling interests</t>
        </is>
      </c>
      <c r="B51" s="5" t="n">
        <v>-53</v>
      </c>
      <c r="D51" s="5" t="n">
        <v>-53</v>
      </c>
    </row>
    <row r="52">
      <c r="A52" s="4" t="inlineStr">
        <is>
          <t>Ending balance (in shares) at Jun. 30, 2020</t>
        </is>
      </c>
      <c r="C52" s="5" t="n">
        <v>84194268</v>
      </c>
    </row>
    <row r="53">
      <c r="A53" s="4" t="inlineStr">
        <is>
          <t>Ending balance at Jun. 30, 2020</t>
        </is>
      </c>
      <c r="B53" s="5" t="n">
        <v>1248215</v>
      </c>
      <c r="C53" s="6" t="n">
        <v>842</v>
      </c>
      <c r="D53" s="5" t="n">
        <v>2083212</v>
      </c>
      <c r="E53" s="5" t="n">
        <v>-34030</v>
      </c>
      <c r="F53" s="5" t="n">
        <v>-801809</v>
      </c>
    </row>
    <row r="54">
      <c r="A54" s="3" t="inlineStr">
        <is>
          <t>Increase (Decrease) in Stockholders' Equity [Roll Forward]</t>
        </is>
      </c>
    </row>
    <row r="55">
      <c r="A55" s="4" t="inlineStr">
        <is>
          <t>Stock compensation activity (in shares)</t>
        </is>
      </c>
      <c r="C55" s="5" t="n">
        <v>1695</v>
      </c>
    </row>
    <row r="56">
      <c r="A56" s="4" t="inlineStr">
        <is>
          <t>Stock compensation activity</t>
        </is>
      </c>
      <c r="B56" s="5" t="n">
        <v>1813</v>
      </c>
      <c r="C56" s="6" t="n">
        <v>0</v>
      </c>
      <c r="D56" s="5" t="n">
        <v>1813</v>
      </c>
    </row>
    <row r="57">
      <c r="A57" s="4" t="inlineStr">
        <is>
          <t>Other comprehensive loss attributable to Kite Realty Group Trust</t>
        </is>
      </c>
      <c r="B57" s="5" t="n">
        <v>1053</v>
      </c>
      <c r="E57" s="5" t="n">
        <v>1053</v>
      </c>
    </row>
    <row r="58">
      <c r="A58" s="4" t="inlineStr">
        <is>
          <t>Distributions declared to common shareholders</t>
        </is>
      </c>
      <c r="B58" s="5" t="n">
        <v>-4380</v>
      </c>
      <c r="F58" s="5" t="n">
        <v>-4380</v>
      </c>
    </row>
    <row r="59">
      <c r="A59" s="4" t="inlineStr">
        <is>
          <t>Net income/loss attributable to Kite Realty Group Trust</t>
        </is>
      </c>
      <c r="B59" s="5" t="n">
        <v>-4587</v>
      </c>
      <c r="F59" s="5" t="n">
        <v>-4587</v>
      </c>
    </row>
    <row r="60">
      <c r="A60" s="4" t="inlineStr">
        <is>
          <t>Adjustment to redeemable noncontrolling interests</t>
        </is>
      </c>
      <c r="B60" s="5" t="n">
        <v>-47</v>
      </c>
      <c r="D60" s="5" t="n">
        <v>-47</v>
      </c>
    </row>
    <row r="61">
      <c r="A61" s="4" t="inlineStr">
        <is>
          <t>Ending balance (in shares) at Sep. 30, 2020</t>
        </is>
      </c>
      <c r="C61" s="5" t="n">
        <v>84195963</v>
      </c>
    </row>
    <row r="62">
      <c r="A62" s="4" t="inlineStr">
        <is>
          <t>Ending balance at Sep. 30, 2020</t>
        </is>
      </c>
      <c r="B62" s="6" t="n">
        <v>1242067</v>
      </c>
      <c r="C62" s="6" t="n">
        <v>842</v>
      </c>
      <c r="D62" s="6" t="n">
        <v>2084978</v>
      </c>
      <c r="E62" s="6" t="n">
        <v>-32977</v>
      </c>
      <c r="F62" s="6" t="n">
        <v>-8107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59" customWidth="1" min="5" max="5"/>
  </cols>
  <sheetData>
    <row r="1">
      <c r="A1" s="1" t="inlineStr">
        <is>
          <t>Consolidated Statements of Partners' Equity (Unaudited) - USD ($) $ in Thousands</t>
        </is>
      </c>
      <c r="B1" s="2" t="inlineStr">
        <is>
          <t>Total</t>
        </is>
      </c>
      <c r="C1" s="2" t="inlineStr">
        <is>
          <t>KRG, LP</t>
        </is>
      </c>
      <c r="D1" s="2" t="inlineStr">
        <is>
          <t>KRG, LPGeneral PartnerCommon Equity</t>
        </is>
      </c>
      <c r="E1" s="2" t="inlineStr">
        <is>
          <t>KRG, LPGeneral PartnerAccumulated Other Comprehensive Loss</t>
        </is>
      </c>
    </row>
    <row r="2">
      <c r="A2" s="4" t="inlineStr">
        <is>
          <t>Partners' capital, beginning balance at Dec. 31, 2018</t>
        </is>
      </c>
      <c r="C2" s="6" t="n">
        <v>1412705</v>
      </c>
      <c r="D2" s="6" t="n">
        <v>1416202</v>
      </c>
      <c r="E2" s="6" t="n">
        <v>-3497</v>
      </c>
    </row>
    <row r="3">
      <c r="A3" s="3" t="inlineStr">
        <is>
          <t>Increase (Decrease) in Partners' Capital [Roll Forward]</t>
        </is>
      </c>
    </row>
    <row r="4">
      <c r="A4" s="4" t="inlineStr">
        <is>
          <t>Stock compensation activity</t>
        </is>
      </c>
      <c r="C4" s="5" t="n">
        <v>1161</v>
      </c>
      <c r="D4" s="5" t="n">
        <v>1161</v>
      </c>
    </row>
    <row r="5">
      <c r="A5" s="4" t="inlineStr">
        <is>
          <t>Other comprehensive loss attributable to Parent Company</t>
        </is>
      </c>
      <c r="B5" s="6" t="n">
        <v>-4930</v>
      </c>
      <c r="C5" s="5" t="n">
        <v>-4930</v>
      </c>
      <c r="E5" s="5" t="n">
        <v>-4930</v>
      </c>
    </row>
    <row r="6">
      <c r="A6" s="4" t="inlineStr">
        <is>
          <t>Distributions declared to Parent Company</t>
        </is>
      </c>
      <c r="C6" s="5" t="n">
        <v>-26672</v>
      </c>
      <c r="D6" s="5" t="n">
        <v>-26672</v>
      </c>
    </row>
    <row r="7">
      <c r="A7" s="4" t="inlineStr">
        <is>
          <t>Net income/loss</t>
        </is>
      </c>
      <c r="C7" s="5" t="n">
        <v>5715</v>
      </c>
      <c r="D7" s="5" t="n">
        <v>5715</v>
      </c>
    </row>
    <row r="8">
      <c r="A8" s="4" t="inlineStr">
        <is>
          <t>Conversion of Limited Partner Units to shares of the Parent Company and Exchange of redeemable noncontrolling interests for common shares</t>
        </is>
      </c>
      <c r="C8" s="5" t="n">
        <v>127</v>
      </c>
    </row>
    <row r="9">
      <c r="A9" s="4" t="inlineStr">
        <is>
          <t>Adjustment to redeemable noncontrolling interests</t>
        </is>
      </c>
      <c r="C9" s="5" t="n">
        <v>-1282</v>
      </c>
      <c r="D9" s="5" t="n">
        <v>-1282</v>
      </c>
    </row>
    <row r="10">
      <c r="A10" s="4" t="inlineStr">
        <is>
          <t>Partners' capital, ending balance at Mar. 31, 2019</t>
        </is>
      </c>
      <c r="C10" s="5" t="n">
        <v>1386824</v>
      </c>
      <c r="D10" s="5" t="n">
        <v>1395251</v>
      </c>
      <c r="E10" s="5" t="n">
        <v>-8427</v>
      </c>
    </row>
    <row r="11">
      <c r="A11" s="4" t="inlineStr">
        <is>
          <t>Partners' capital, beginning balance at Dec. 31, 2018</t>
        </is>
      </c>
      <c r="C11" s="5" t="n">
        <v>1412705</v>
      </c>
      <c r="D11" s="5" t="n">
        <v>1416202</v>
      </c>
      <c r="E11" s="5" t="n">
        <v>-3497</v>
      </c>
    </row>
    <row r="12">
      <c r="A12" s="3" t="inlineStr">
        <is>
          <t>Increase (Decrease) in Partners' Capital [Roll Forward]</t>
        </is>
      </c>
    </row>
    <row r="13">
      <c r="A13" s="4" t="inlineStr">
        <is>
          <t>Net income/loss</t>
        </is>
      </c>
      <c r="C13" s="5" t="n">
        <v>-15816</v>
      </c>
    </row>
    <row r="14">
      <c r="A14" s="4" t="inlineStr">
        <is>
          <t>Partners' capital, ending balance at Sep. 30, 2019</t>
        </is>
      </c>
      <c r="C14" s="5" t="n">
        <v>1302167</v>
      </c>
      <c r="D14" s="5" t="n">
        <v>1322376</v>
      </c>
      <c r="E14" s="5" t="n">
        <v>-20209</v>
      </c>
    </row>
    <row r="15">
      <c r="A15" s="4" t="inlineStr">
        <is>
          <t>Partners' capital, beginning balance at Mar. 31, 2019</t>
        </is>
      </c>
      <c r="C15" s="5" t="n">
        <v>1386824</v>
      </c>
      <c r="D15" s="5" t="n">
        <v>1395251</v>
      </c>
      <c r="E15" s="5" t="n">
        <v>-8427</v>
      </c>
    </row>
    <row r="16">
      <c r="A16" s="3" t="inlineStr">
        <is>
          <t>Increase (Decrease) in Partners' Capital [Roll Forward]</t>
        </is>
      </c>
    </row>
    <row r="17">
      <c r="A17" s="4" t="inlineStr">
        <is>
          <t>Stock compensation activity</t>
        </is>
      </c>
      <c r="C17" s="5" t="n">
        <v>1817</v>
      </c>
      <c r="D17" s="5" t="n">
        <v>1817</v>
      </c>
    </row>
    <row r="18">
      <c r="A18" s="4" t="inlineStr">
        <is>
          <t>Other comprehensive loss attributable to Parent Company</t>
        </is>
      </c>
      <c r="B18" s="5" t="n">
        <v>-7465</v>
      </c>
      <c r="C18" s="5" t="n">
        <v>-7465</v>
      </c>
      <c r="E18" s="5" t="n">
        <v>-7465</v>
      </c>
    </row>
    <row r="19">
      <c r="A19" s="4" t="inlineStr">
        <is>
          <t>Distributions declared to Parent Company</t>
        </is>
      </c>
      <c r="C19" s="5" t="n">
        <v>-26665</v>
      </c>
      <c r="D19" s="5" t="n">
        <v>-26665</v>
      </c>
    </row>
    <row r="20">
      <c r="A20" s="4" t="inlineStr">
        <is>
          <t>Net income/loss</t>
        </is>
      </c>
      <c r="C20" s="5" t="n">
        <v>-1796</v>
      </c>
      <c r="D20" s="5" t="n">
        <v>-1796</v>
      </c>
    </row>
    <row r="21">
      <c r="A21" s="4" t="inlineStr">
        <is>
          <t>Adjustment to redeemable noncontrolling interests</t>
        </is>
      </c>
      <c r="C21" s="5" t="n">
        <v>-52</v>
      </c>
      <c r="D21" s="5" t="n">
        <v>-52</v>
      </c>
    </row>
    <row r="22">
      <c r="A22" s="4" t="inlineStr">
        <is>
          <t>Partners' capital, ending balance at Jun. 30, 2019</t>
        </is>
      </c>
      <c r="C22" s="5" t="n">
        <v>1352663</v>
      </c>
      <c r="D22" s="5" t="n">
        <v>1368555</v>
      </c>
      <c r="E22" s="5" t="n">
        <v>-15892</v>
      </c>
    </row>
    <row r="23">
      <c r="A23" s="3" t="inlineStr">
        <is>
          <t>Increase (Decrease) in Partners' Capital [Roll Forward]</t>
        </is>
      </c>
    </row>
    <row r="24">
      <c r="A24" s="4" t="inlineStr">
        <is>
          <t>Stock compensation activity</t>
        </is>
      </c>
      <c r="C24" s="5" t="n">
        <v>1528</v>
      </c>
      <c r="D24" s="5" t="n">
        <v>1528</v>
      </c>
    </row>
    <row r="25">
      <c r="A25" s="4" t="inlineStr">
        <is>
          <t>Other comprehensive loss attributable to Parent Company</t>
        </is>
      </c>
      <c r="B25" s="5" t="n">
        <v>-4317</v>
      </c>
      <c r="C25" s="5" t="n">
        <v>-4317</v>
      </c>
      <c r="E25" s="5" t="n">
        <v>-4317</v>
      </c>
    </row>
    <row r="26">
      <c r="A26" s="4" t="inlineStr">
        <is>
          <t>Distributions declared to Parent Company</t>
        </is>
      </c>
      <c r="C26" s="5" t="n">
        <v>-26670</v>
      </c>
      <c r="D26" s="5" t="n">
        <v>-26670</v>
      </c>
    </row>
    <row r="27">
      <c r="A27" s="4" t="inlineStr">
        <is>
          <t>Net income/loss</t>
        </is>
      </c>
      <c r="C27" s="5" t="n">
        <v>-19735</v>
      </c>
      <c r="D27" s="5" t="n">
        <v>-19735</v>
      </c>
    </row>
    <row r="28">
      <c r="A28" s="4" t="inlineStr">
        <is>
          <t>Conversion of Limited Partner Units to shares of the Parent Company and Exchange of redeemable noncontrolling interests for common shares</t>
        </is>
      </c>
      <c r="C28" s="5" t="n">
        <v>40</v>
      </c>
      <c r="D28" s="5" t="n">
        <v>40</v>
      </c>
    </row>
    <row r="29">
      <c r="A29" s="4" t="inlineStr">
        <is>
          <t>Adjustment to redeemable noncontrolling interests</t>
        </is>
      </c>
      <c r="C29" s="5" t="n">
        <v>-1342</v>
      </c>
      <c r="D29" s="5" t="n">
        <v>-1342</v>
      </c>
    </row>
    <row r="30">
      <c r="A30" s="4" t="inlineStr">
        <is>
          <t>Partners' capital, ending balance at Sep. 30, 2019</t>
        </is>
      </c>
      <c r="C30" s="5" t="n">
        <v>1302167</v>
      </c>
      <c r="D30" s="5" t="n">
        <v>1322376</v>
      </c>
      <c r="E30" s="5" t="n">
        <v>-20209</v>
      </c>
    </row>
    <row r="31">
      <c r="A31" s="4" t="inlineStr">
        <is>
          <t>Partners' capital, beginning balance at Dec. 31, 2019</t>
        </is>
      </c>
      <c r="C31" s="5" t="n">
        <v>1289038</v>
      </c>
      <c r="D31" s="5" t="n">
        <v>1305321</v>
      </c>
      <c r="E31" s="5" t="n">
        <v>-16283</v>
      </c>
    </row>
    <row r="32">
      <c r="A32" s="3" t="inlineStr">
        <is>
          <t>Increase (Decrease) in Partners' Capital [Roll Forward]</t>
        </is>
      </c>
    </row>
    <row r="33">
      <c r="A33" s="4" t="inlineStr">
        <is>
          <t>Stock compensation activity</t>
        </is>
      </c>
      <c r="C33" s="5" t="n">
        <v>267</v>
      </c>
      <c r="D33" s="5" t="n">
        <v>267</v>
      </c>
    </row>
    <row r="34">
      <c r="A34" s="4" t="inlineStr">
        <is>
          <t>Other comprehensive loss attributable to Parent Company</t>
        </is>
      </c>
      <c r="B34" s="5" t="n">
        <v>-16167</v>
      </c>
      <c r="C34" s="5" t="n">
        <v>-16167</v>
      </c>
      <c r="E34" s="5" t="n">
        <v>-16167</v>
      </c>
    </row>
    <row r="35">
      <c r="A35" s="4" t="inlineStr">
        <is>
          <t>Distributions declared to Parent Company</t>
        </is>
      </c>
      <c r="C35" s="5" t="n">
        <v>-27012</v>
      </c>
      <c r="D35" s="5" t="n">
        <v>-27012</v>
      </c>
    </row>
    <row r="36">
      <c r="A36" s="4" t="inlineStr">
        <is>
          <t>Net income/loss</t>
        </is>
      </c>
      <c r="C36" s="5" t="n">
        <v>-73</v>
      </c>
      <c r="D36" s="5" t="n">
        <v>-73</v>
      </c>
    </row>
    <row r="37">
      <c r="A37" s="4" t="inlineStr">
        <is>
          <t>Adjustment to redeemable noncontrolling interests</t>
        </is>
      </c>
      <c r="C37" s="5" t="n">
        <v>6778</v>
      </c>
      <c r="D37" s="5" t="n">
        <v>6778</v>
      </c>
    </row>
    <row r="38">
      <c r="A38" s="4" t="inlineStr">
        <is>
          <t>Partners' capital, ending balance at Mar. 31, 2020</t>
        </is>
      </c>
      <c r="C38" s="5" t="n">
        <v>1252831</v>
      </c>
      <c r="D38" s="5" t="n">
        <v>1285281</v>
      </c>
      <c r="E38" s="5" t="n">
        <v>-32450</v>
      </c>
    </row>
    <row r="39">
      <c r="A39" s="4" t="inlineStr">
        <is>
          <t>Partners' capital, beginning balance at Dec. 31, 2019</t>
        </is>
      </c>
      <c r="C39" s="5" t="n">
        <v>1289038</v>
      </c>
      <c r="D39" s="5" t="n">
        <v>1305321</v>
      </c>
      <c r="E39" s="5" t="n">
        <v>-16283</v>
      </c>
    </row>
    <row r="40">
      <c r="A40" s="3" t="inlineStr">
        <is>
          <t>Increase (Decrease) in Partners' Capital [Roll Forward]</t>
        </is>
      </c>
    </row>
    <row r="41">
      <c r="A41" s="4" t="inlineStr">
        <is>
          <t>Net income/loss</t>
        </is>
      </c>
      <c r="C41" s="5" t="n">
        <v>-9429</v>
      </c>
    </row>
    <row r="42">
      <c r="A42" s="4" t="inlineStr">
        <is>
          <t>Partners' capital, ending balance at Sep. 30, 2020</t>
        </is>
      </c>
      <c r="C42" s="5" t="n">
        <v>1242067</v>
      </c>
      <c r="D42" s="5" t="n">
        <v>1275044</v>
      </c>
      <c r="E42" s="5" t="n">
        <v>-32977</v>
      </c>
    </row>
    <row r="43">
      <c r="A43" s="4" t="inlineStr">
        <is>
          <t>Partners' capital, beginning balance at Mar. 31, 2020</t>
        </is>
      </c>
      <c r="C43" s="5" t="n">
        <v>1252831</v>
      </c>
      <c r="D43" s="5" t="n">
        <v>1285281</v>
      </c>
      <c r="E43" s="5" t="n">
        <v>-32450</v>
      </c>
    </row>
    <row r="44">
      <c r="A44" s="3" t="inlineStr">
        <is>
          <t>Increase (Decrease) in Partners' Capital [Roll Forward]</t>
        </is>
      </c>
    </row>
    <row r="45">
      <c r="A45" s="4" t="inlineStr">
        <is>
          <t>Stock compensation activity</t>
        </is>
      </c>
      <c r="C45" s="5" t="n">
        <v>1786</v>
      </c>
      <c r="D45" s="5" t="n">
        <v>1786</v>
      </c>
    </row>
    <row r="46">
      <c r="A46" s="4" t="inlineStr">
        <is>
          <t>Other comprehensive loss attributable to Parent Company</t>
        </is>
      </c>
      <c r="B46" s="5" t="n">
        <v>-1580</v>
      </c>
      <c r="C46" s="5" t="n">
        <v>-1580</v>
      </c>
      <c r="E46" s="5" t="n">
        <v>-1580</v>
      </c>
    </row>
    <row r="47">
      <c r="A47" s="4" t="inlineStr">
        <is>
          <t>Net income/loss</t>
        </is>
      </c>
      <c r="C47" s="5" t="n">
        <v>-4769</v>
      </c>
      <c r="D47" s="5" t="n">
        <v>-4769</v>
      </c>
    </row>
    <row r="48">
      <c r="A48" s="4" t="inlineStr">
        <is>
          <t>Adjustment to redeemable noncontrolling interests</t>
        </is>
      </c>
      <c r="C48" s="5" t="n">
        <v>-53</v>
      </c>
      <c r="D48" s="5" t="n">
        <v>-53</v>
      </c>
    </row>
    <row r="49">
      <c r="A49" s="4" t="inlineStr">
        <is>
          <t>Partners' capital, ending balance at Jun. 30, 2020</t>
        </is>
      </c>
      <c r="C49" s="5" t="n">
        <v>1248215</v>
      </c>
      <c r="D49" s="5" t="n">
        <v>1282245</v>
      </c>
      <c r="E49" s="5" t="n">
        <v>-34030</v>
      </c>
    </row>
    <row r="50">
      <c r="A50" s="3" t="inlineStr">
        <is>
          <t>Increase (Decrease) in Partners' Capital [Roll Forward]</t>
        </is>
      </c>
    </row>
    <row r="51">
      <c r="A51" s="4" t="inlineStr">
        <is>
          <t>Stock compensation activity</t>
        </is>
      </c>
      <c r="C51" s="5" t="n">
        <v>1813</v>
      </c>
      <c r="D51" s="5" t="n">
        <v>1813</v>
      </c>
    </row>
    <row r="52">
      <c r="A52" s="4" t="inlineStr">
        <is>
          <t>Other comprehensive loss attributable to Parent Company</t>
        </is>
      </c>
      <c r="B52" s="6" t="n">
        <v>1053</v>
      </c>
      <c r="C52" s="5" t="n">
        <v>1053</v>
      </c>
      <c r="E52" s="5" t="n">
        <v>1053</v>
      </c>
    </row>
    <row r="53">
      <c r="A53" s="4" t="inlineStr">
        <is>
          <t>Distributions declared to Parent Company</t>
        </is>
      </c>
      <c r="C53" s="5" t="n">
        <v>-4380</v>
      </c>
      <c r="D53" s="5" t="n">
        <v>-4380</v>
      </c>
    </row>
    <row r="54">
      <c r="A54" s="4" t="inlineStr">
        <is>
          <t>Net income/loss</t>
        </is>
      </c>
      <c r="C54" s="5" t="n">
        <v>-4587</v>
      </c>
      <c r="D54" s="5" t="n">
        <v>-4587</v>
      </c>
    </row>
    <row r="55">
      <c r="A55" s="4" t="inlineStr">
        <is>
          <t>Adjustment to redeemable noncontrolling interests</t>
        </is>
      </c>
      <c r="C55" s="5" t="n">
        <v>-47</v>
      </c>
      <c r="D55" s="5" t="n">
        <v>-47</v>
      </c>
    </row>
    <row r="56">
      <c r="A56" s="4" t="inlineStr">
        <is>
          <t>Partners' capital, ending balance at Sep. 30, 2020</t>
        </is>
      </c>
      <c r="C56" s="6" t="n">
        <v>1242067</v>
      </c>
      <c r="D56" s="6" t="n">
        <v>1275044</v>
      </c>
      <c r="E56" s="6" t="n">
        <v>-329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Consolidated net loss</t>
        </is>
      </c>
      <c r="B4" s="6" t="n">
        <v>-4627</v>
      </c>
      <c r="C4" s="6" t="n">
        <v>-20117</v>
      </c>
      <c r="D4" s="6" t="n">
        <v>-9281</v>
      </c>
      <c r="E4" s="6" t="n">
        <v>-15826</v>
      </c>
    </row>
    <row r="5">
      <c r="A5" s="3" t="inlineStr">
        <is>
          <t>Adjustments to reconcile consolidated net loss to net cash provided by operating activities:</t>
        </is>
      </c>
    </row>
    <row r="6">
      <c r="A6" s="4" t="inlineStr">
        <is>
          <t>Straight-line rent</t>
        </is>
      </c>
      <c r="D6" s="5" t="n">
        <v>3271</v>
      </c>
      <c r="E6" s="5" t="n">
        <v>-1383</v>
      </c>
    </row>
    <row r="7">
      <c r="A7" s="4" t="inlineStr">
        <is>
          <t>Depreciation and amortization</t>
        </is>
      </c>
      <c r="D7" s="5" t="n">
        <v>98471</v>
      </c>
      <c r="E7" s="5" t="n">
        <v>103461</v>
      </c>
    </row>
    <row r="8">
      <c r="A8" s="4" t="inlineStr">
        <is>
          <t>Gain on sale of operating properties</t>
        </is>
      </c>
      <c r="B8" s="5" t="n">
        <v>-3226</v>
      </c>
      <c r="C8" s="5" t="n">
        <v>5714</v>
      </c>
      <c r="D8" s="5" t="n">
        <v>-4893</v>
      </c>
      <c r="E8" s="5" t="n">
        <v>-24965</v>
      </c>
    </row>
    <row r="9">
      <c r="A9" s="4" t="inlineStr">
        <is>
          <t>Impairment charge</t>
        </is>
      </c>
      <c r="D9" s="5" t="n">
        <v>0</v>
      </c>
      <c r="E9" s="5" t="n">
        <v>37723</v>
      </c>
    </row>
    <row r="10">
      <c r="A10" s="4" t="inlineStr">
        <is>
          <t>Compensation expense for equity awards</t>
        </is>
      </c>
      <c r="D10" s="5" t="n">
        <v>4175</v>
      </c>
      <c r="E10" s="5" t="n">
        <v>4016</v>
      </c>
    </row>
    <row r="11">
      <c r="A11" s="4" t="inlineStr">
        <is>
          <t>Amortization of debt fair value adjustment</t>
        </is>
      </c>
      <c r="D11" s="5" t="n">
        <v>-333</v>
      </c>
      <c r="E11" s="5" t="n">
        <v>-1330</v>
      </c>
    </row>
    <row r="12">
      <c r="A12" s="4" t="inlineStr">
        <is>
          <t>Loss on debt extinguishment</t>
        </is>
      </c>
      <c r="B12" s="5" t="n">
        <v>0</v>
      </c>
      <c r="C12" s="5" t="n">
        <v>7045</v>
      </c>
      <c r="D12" s="5" t="n">
        <v>0</v>
      </c>
      <c r="E12" s="5" t="n">
        <v>9622</v>
      </c>
    </row>
    <row r="13">
      <c r="A13" s="4" t="inlineStr">
        <is>
          <t>Amortization of in-place lease liabilities</t>
        </is>
      </c>
      <c r="D13" s="5" t="n">
        <v>-1922</v>
      </c>
      <c r="E13" s="5" t="n">
        <v>-2982</v>
      </c>
    </row>
    <row r="14">
      <c r="A14" s="3" t="inlineStr">
        <is>
          <t>Changes in assets and liabilities:</t>
        </is>
      </c>
    </row>
    <row r="15">
      <c r="A15" s="4" t="inlineStr">
        <is>
          <t>Tenant receivables</t>
        </is>
      </c>
      <c r="D15" s="5" t="n">
        <v>-3188</v>
      </c>
      <c r="E15" s="5" t="n">
        <v>6597</v>
      </c>
    </row>
    <row r="16">
      <c r="A16" s="4" t="inlineStr">
        <is>
          <t>Deferred costs and other assets</t>
        </is>
      </c>
      <c r="D16" s="5" t="n">
        <v>-4967</v>
      </c>
      <c r="E16" s="5" t="n">
        <v>-9106</v>
      </c>
    </row>
    <row r="17">
      <c r="A17" s="4" t="inlineStr">
        <is>
          <t>Accounts payable, accrued expenses, deferred revenue, and other liabilities</t>
        </is>
      </c>
      <c r="D17" s="5" t="n">
        <v>4430</v>
      </c>
      <c r="E17" s="5" t="n">
        <v>340</v>
      </c>
    </row>
    <row r="18">
      <c r="A18" s="4" t="inlineStr">
        <is>
          <t>Net cash provided by operating activities</t>
        </is>
      </c>
      <c r="D18" s="5" t="n">
        <v>85763</v>
      </c>
      <c r="E18" s="5" t="n">
        <v>106167</v>
      </c>
    </row>
    <row r="19">
      <c r="A19" s="3" t="inlineStr">
        <is>
          <t>Cash flow from investing activities:</t>
        </is>
      </c>
    </row>
    <row r="20">
      <c r="A20" s="4" t="inlineStr">
        <is>
          <t>Acquisitions of interests in properties</t>
        </is>
      </c>
      <c r="D20" s="5" t="n">
        <v>0</v>
      </c>
      <c r="E20" s="5" t="n">
        <v>-58206</v>
      </c>
    </row>
    <row r="21">
      <c r="A21" s="4" t="inlineStr">
        <is>
          <t>Capital expenditures</t>
        </is>
      </c>
      <c r="D21" s="5" t="n">
        <v>-30622</v>
      </c>
      <c r="E21" s="5" t="n">
        <v>-37606</v>
      </c>
    </row>
    <row r="22">
      <c r="A22" s="4" t="inlineStr">
        <is>
          <t>Net proceeds from sales of land</t>
        </is>
      </c>
      <c r="D22" s="5" t="n">
        <v>5490</v>
      </c>
      <c r="E22" s="5" t="n">
        <v>0</v>
      </c>
    </row>
    <row r="23">
      <c r="A23" s="4" t="inlineStr">
        <is>
          <t>Net proceeds from sales of properties</t>
        </is>
      </c>
      <c r="D23" s="5" t="n">
        <v>13888</v>
      </c>
      <c r="E23" s="5" t="n">
        <v>460694</v>
      </c>
    </row>
    <row r="24">
      <c r="A24" s="4" t="inlineStr">
        <is>
          <t>Small business loan funding</t>
        </is>
      </c>
      <c r="D24" s="5" t="n">
        <v>-2139</v>
      </c>
      <c r="E24" s="5" t="n">
        <v>0</v>
      </c>
    </row>
    <row r="25">
      <c r="A25" s="4" t="inlineStr">
        <is>
          <t>Change in construction payables</t>
        </is>
      </c>
      <c r="D25" s="5" t="n">
        <v>-2550</v>
      </c>
      <c r="E25" s="5" t="n">
        <v>-1109</v>
      </c>
    </row>
    <row r="26">
      <c r="A26" s="4" t="inlineStr">
        <is>
          <t>Net cash (used in) provided by investing activities</t>
        </is>
      </c>
      <c r="D26" s="5" t="n">
        <v>-15933</v>
      </c>
      <c r="E26" s="5" t="n">
        <v>363773</v>
      </c>
    </row>
    <row r="27">
      <c r="A27" s="3" t="inlineStr">
        <is>
          <t>Cash flow from financing activities:</t>
        </is>
      </c>
    </row>
    <row r="28">
      <c r="A28" s="4" t="inlineStr">
        <is>
          <t>Proceeds from issuance of common shares, net</t>
        </is>
      </c>
      <c r="D28" s="5" t="n">
        <v>57</v>
      </c>
      <c r="E28" s="5" t="n">
        <v>127</v>
      </c>
    </row>
    <row r="29">
      <c r="A29" s="4" t="inlineStr">
        <is>
          <t>Repurchases of common shares upon the vesting of restricted shares</t>
        </is>
      </c>
      <c r="D29" s="5" t="n">
        <v>-999</v>
      </c>
      <c r="E29" s="5" t="n">
        <v>-480</v>
      </c>
    </row>
    <row r="30">
      <c r="A30" s="4" t="inlineStr">
        <is>
          <t>Loan proceeds</t>
        </is>
      </c>
      <c r="D30" s="5" t="n">
        <v>300000</v>
      </c>
      <c r="E30" s="5" t="n">
        <v>75000</v>
      </c>
    </row>
    <row r="31">
      <c r="A31" s="4" t="inlineStr">
        <is>
          <t>Debt extinguishment costs</t>
        </is>
      </c>
      <c r="D31" s="5" t="n">
        <v>0</v>
      </c>
      <c r="E31" s="5" t="n">
        <v>-12212</v>
      </c>
    </row>
    <row r="32">
      <c r="A32" s="4" t="inlineStr">
        <is>
          <t>Loan payments</t>
        </is>
      </c>
      <c r="D32" s="5" t="n">
        <v>-251770</v>
      </c>
      <c r="E32" s="5" t="n">
        <v>-418263</v>
      </c>
    </row>
    <row r="33">
      <c r="A33" s="4" t="inlineStr">
        <is>
          <t>Distributions paid – common shareholders/unitholders</t>
        </is>
      </c>
      <c r="D33" s="5" t="n">
        <v>-31392</v>
      </c>
      <c r="E33" s="5" t="n">
        <v>-106592</v>
      </c>
    </row>
    <row r="34">
      <c r="A34" s="4" t="inlineStr">
        <is>
          <t>Distributions paid – redeemable noncontrolling interests</t>
        </is>
      </c>
      <c r="D34" s="5" t="n">
        <v>-1222</v>
      </c>
      <c r="E34" s="5" t="n">
        <v>-3036</v>
      </c>
    </row>
    <row r="35">
      <c r="A35" s="4" t="inlineStr">
        <is>
          <t>Net cash provided by (used in) financing activities</t>
        </is>
      </c>
      <c r="D35" s="5" t="n">
        <v>14674</v>
      </c>
      <c r="E35" s="5" t="n">
        <v>-465456</v>
      </c>
    </row>
    <row r="36">
      <c r="A36" s="4" t="inlineStr">
        <is>
          <t>Net change in cash, cash equivalents, and restricted cash</t>
        </is>
      </c>
      <c r="D36" s="5" t="n">
        <v>84504</v>
      </c>
      <c r="E36" s="5" t="n">
        <v>4484</v>
      </c>
    </row>
    <row r="37">
      <c r="A37" s="4" t="inlineStr">
        <is>
          <t>Cash, cash equivalents, and restricted cash beginning of period</t>
        </is>
      </c>
      <c r="D37" s="5" t="n">
        <v>52813</v>
      </c>
      <c r="E37" s="5" t="n">
        <v>45506</v>
      </c>
    </row>
    <row r="38">
      <c r="A38" s="4" t="inlineStr">
        <is>
          <t>Cash, cash equivalents, and restricted cash end of period</t>
        </is>
      </c>
      <c r="B38" s="5" t="n">
        <v>137317</v>
      </c>
      <c r="C38" s="5" t="n">
        <v>49990</v>
      </c>
      <c r="D38" s="5" t="n">
        <v>137317</v>
      </c>
      <c r="E38" s="5" t="n">
        <v>49990</v>
      </c>
    </row>
    <row r="39">
      <c r="A39" s="3" t="inlineStr">
        <is>
          <t>Non-cash investing activities</t>
        </is>
      </c>
    </row>
    <row r="40">
      <c r="A40" s="4" t="inlineStr">
        <is>
          <t>Net investment in sales-type lease</t>
        </is>
      </c>
      <c r="D40" s="5" t="n">
        <v>4665</v>
      </c>
      <c r="E40" s="5" t="n">
        <v>0</v>
      </c>
    </row>
    <row r="41">
      <c r="A41" s="4" t="inlineStr">
        <is>
          <t>KRG, LP</t>
        </is>
      </c>
    </row>
    <row r="42">
      <c r="A42" s="3" t="inlineStr">
        <is>
          <t>Cash flows from operating activities:</t>
        </is>
      </c>
    </row>
    <row r="43">
      <c r="A43" s="4" t="inlineStr">
        <is>
          <t>Consolidated net loss</t>
        </is>
      </c>
      <c r="B43" s="5" t="n">
        <v>-4627</v>
      </c>
      <c r="C43" s="5" t="n">
        <v>-20117</v>
      </c>
      <c r="D43" s="5" t="n">
        <v>-9281</v>
      </c>
      <c r="E43" s="5" t="n">
        <v>-15826</v>
      </c>
    </row>
    <row r="44">
      <c r="A44" s="3" t="inlineStr">
        <is>
          <t>Adjustments to reconcile consolidated net loss to net cash provided by operating activities:</t>
        </is>
      </c>
    </row>
    <row r="45">
      <c r="A45" s="4" t="inlineStr">
        <is>
          <t>Straight-line rent</t>
        </is>
      </c>
      <c r="D45" s="5" t="n">
        <v>3271</v>
      </c>
      <c r="E45" s="5" t="n">
        <v>-1383</v>
      </c>
    </row>
    <row r="46">
      <c r="A46" s="4" t="inlineStr">
        <is>
          <t>Depreciation and amortization</t>
        </is>
      </c>
      <c r="D46" s="5" t="n">
        <v>98471</v>
      </c>
      <c r="E46" s="5" t="n">
        <v>103461</v>
      </c>
    </row>
    <row r="47">
      <c r="A47" s="4" t="inlineStr">
        <is>
          <t>Gain on sale of operating properties</t>
        </is>
      </c>
      <c r="B47" s="5" t="n">
        <v>-3226</v>
      </c>
      <c r="C47" s="5" t="n">
        <v>5714</v>
      </c>
      <c r="D47" s="5" t="n">
        <v>-4893</v>
      </c>
      <c r="E47" s="5" t="n">
        <v>-24965</v>
      </c>
    </row>
    <row r="48">
      <c r="A48" s="4" t="inlineStr">
        <is>
          <t>Impairment charge</t>
        </is>
      </c>
      <c r="D48" s="5" t="n">
        <v>0</v>
      </c>
      <c r="E48" s="5" t="n">
        <v>37723</v>
      </c>
    </row>
    <row r="49">
      <c r="A49" s="4" t="inlineStr">
        <is>
          <t>Compensation expense for equity awards</t>
        </is>
      </c>
      <c r="D49" s="5" t="n">
        <v>4175</v>
      </c>
      <c r="E49" s="5" t="n">
        <v>4016</v>
      </c>
    </row>
    <row r="50">
      <c r="A50" s="4" t="inlineStr">
        <is>
          <t>Amortization of debt fair value adjustment</t>
        </is>
      </c>
      <c r="D50" s="5" t="n">
        <v>-333</v>
      </c>
      <c r="E50" s="5" t="n">
        <v>-1330</v>
      </c>
    </row>
    <row r="51">
      <c r="A51" s="4" t="inlineStr">
        <is>
          <t>Loss on debt extinguishment</t>
        </is>
      </c>
      <c r="B51" s="5" t="n">
        <v>0</v>
      </c>
      <c r="C51" s="5" t="n">
        <v>7045</v>
      </c>
      <c r="D51" s="5" t="n">
        <v>0</v>
      </c>
      <c r="E51" s="5" t="n">
        <v>9622</v>
      </c>
    </row>
    <row r="52">
      <c r="A52" s="4" t="inlineStr">
        <is>
          <t>Amortization of in-place lease liabilities</t>
        </is>
      </c>
      <c r="D52" s="5" t="n">
        <v>-1922</v>
      </c>
      <c r="E52" s="5" t="n">
        <v>-2982</v>
      </c>
    </row>
    <row r="53">
      <c r="A53" s="3" t="inlineStr">
        <is>
          <t>Changes in assets and liabilities:</t>
        </is>
      </c>
    </row>
    <row r="54">
      <c r="A54" s="4" t="inlineStr">
        <is>
          <t>Tenant receivables</t>
        </is>
      </c>
      <c r="D54" s="5" t="n">
        <v>-3188</v>
      </c>
      <c r="E54" s="5" t="n">
        <v>6597</v>
      </c>
    </row>
    <row r="55">
      <c r="A55" s="4" t="inlineStr">
        <is>
          <t>Deferred costs and other assets</t>
        </is>
      </c>
      <c r="D55" s="5" t="n">
        <v>-4967</v>
      </c>
      <c r="E55" s="5" t="n">
        <v>-9106</v>
      </c>
    </row>
    <row r="56">
      <c r="A56" s="4" t="inlineStr">
        <is>
          <t>Accounts payable, accrued expenses, deferred revenue, and other liabilities</t>
        </is>
      </c>
      <c r="D56" s="5" t="n">
        <v>4430</v>
      </c>
      <c r="E56" s="5" t="n">
        <v>340</v>
      </c>
    </row>
    <row r="57">
      <c r="A57" s="4" t="inlineStr">
        <is>
          <t>Net cash provided by operating activities</t>
        </is>
      </c>
      <c r="D57" s="5" t="n">
        <v>85763</v>
      </c>
      <c r="E57" s="5" t="n">
        <v>106167</v>
      </c>
    </row>
    <row r="58">
      <c r="A58" s="3" t="inlineStr">
        <is>
          <t>Cash flow from investing activities:</t>
        </is>
      </c>
    </row>
    <row r="59">
      <c r="A59" s="4" t="inlineStr">
        <is>
          <t>Acquisitions of interests in properties</t>
        </is>
      </c>
      <c r="D59" s="5" t="n">
        <v>0</v>
      </c>
      <c r="E59" s="5" t="n">
        <v>-58206</v>
      </c>
    </row>
    <row r="60">
      <c r="A60" s="4" t="inlineStr">
        <is>
          <t>Capital expenditures</t>
        </is>
      </c>
      <c r="D60" s="5" t="n">
        <v>-30622</v>
      </c>
      <c r="E60" s="5" t="n">
        <v>-37606</v>
      </c>
    </row>
    <row r="61">
      <c r="A61" s="4" t="inlineStr">
        <is>
          <t>Net proceeds from sales of land</t>
        </is>
      </c>
      <c r="D61" s="5" t="n">
        <v>5490</v>
      </c>
      <c r="E61" s="5" t="n">
        <v>0</v>
      </c>
    </row>
    <row r="62">
      <c r="A62" s="4" t="inlineStr">
        <is>
          <t>Net proceeds from sales of properties</t>
        </is>
      </c>
      <c r="D62" s="5" t="n">
        <v>13888</v>
      </c>
      <c r="E62" s="5" t="n">
        <v>460694</v>
      </c>
    </row>
    <row r="63">
      <c r="A63" s="4" t="inlineStr">
        <is>
          <t>Small business loan funding</t>
        </is>
      </c>
      <c r="D63" s="5" t="n">
        <v>-2139</v>
      </c>
      <c r="E63" s="5" t="n">
        <v>0</v>
      </c>
    </row>
    <row r="64">
      <c r="A64" s="4" t="inlineStr">
        <is>
          <t>Change in construction payables</t>
        </is>
      </c>
      <c r="D64" s="5" t="n">
        <v>-2550</v>
      </c>
      <c r="E64" s="5" t="n">
        <v>-1109</v>
      </c>
    </row>
    <row r="65">
      <c r="A65" s="4" t="inlineStr">
        <is>
          <t>Net cash (used in) provided by investing activities</t>
        </is>
      </c>
      <c r="D65" s="5" t="n">
        <v>-15933</v>
      </c>
      <c r="E65" s="5" t="n">
        <v>363773</v>
      </c>
    </row>
    <row r="66">
      <c r="A66" s="3" t="inlineStr">
        <is>
          <t>Cash flow from financing activities:</t>
        </is>
      </c>
    </row>
    <row r="67">
      <c r="A67" s="4" t="inlineStr">
        <is>
          <t>Proceeds from issuance of common shares, net</t>
        </is>
      </c>
      <c r="D67" s="5" t="n">
        <v>57</v>
      </c>
      <c r="E67" s="5" t="n">
        <v>127</v>
      </c>
    </row>
    <row r="68">
      <c r="A68" s="4" t="inlineStr">
        <is>
          <t>Repurchases of common shares upon the vesting of restricted shares</t>
        </is>
      </c>
      <c r="D68" s="5" t="n">
        <v>-999</v>
      </c>
      <c r="E68" s="5" t="n">
        <v>-480</v>
      </c>
    </row>
    <row r="69">
      <c r="A69" s="4" t="inlineStr">
        <is>
          <t>Loan proceeds</t>
        </is>
      </c>
      <c r="D69" s="5" t="n">
        <v>300000</v>
      </c>
      <c r="E69" s="5" t="n">
        <v>75000</v>
      </c>
    </row>
    <row r="70">
      <c r="A70" s="4" t="inlineStr">
        <is>
          <t>Debt extinguishment costs</t>
        </is>
      </c>
      <c r="D70" s="5" t="n">
        <v>0</v>
      </c>
      <c r="E70" s="5" t="n">
        <v>-12212</v>
      </c>
    </row>
    <row r="71">
      <c r="A71" s="4" t="inlineStr">
        <is>
          <t>Loan payments</t>
        </is>
      </c>
      <c r="D71" s="5" t="n">
        <v>-251770</v>
      </c>
      <c r="E71" s="5" t="n">
        <v>-418263</v>
      </c>
    </row>
    <row r="72">
      <c r="A72" s="4" t="inlineStr">
        <is>
          <t>Distributions paid – common shareholders/unitholders</t>
        </is>
      </c>
      <c r="D72" s="5" t="n">
        <v>-31392</v>
      </c>
      <c r="E72" s="5" t="n">
        <v>-106592</v>
      </c>
    </row>
    <row r="73">
      <c r="A73" s="4" t="inlineStr">
        <is>
          <t>Distributions paid – redeemable noncontrolling interests</t>
        </is>
      </c>
      <c r="D73" s="5" t="n">
        <v>-1222</v>
      </c>
      <c r="E73" s="5" t="n">
        <v>-3036</v>
      </c>
    </row>
    <row r="74">
      <c r="A74" s="4" t="inlineStr">
        <is>
          <t>Net cash provided by (used in) financing activities</t>
        </is>
      </c>
      <c r="D74" s="5" t="n">
        <v>14674</v>
      </c>
      <c r="E74" s="5" t="n">
        <v>-465456</v>
      </c>
    </row>
    <row r="75">
      <c r="A75" s="4" t="inlineStr">
        <is>
          <t>Net change in cash, cash equivalents, and restricted cash</t>
        </is>
      </c>
      <c r="D75" s="5" t="n">
        <v>84504</v>
      </c>
      <c r="E75" s="5" t="n">
        <v>4484</v>
      </c>
    </row>
    <row r="76">
      <c r="A76" s="4" t="inlineStr">
        <is>
          <t>Cash, cash equivalents, and restricted cash beginning of period</t>
        </is>
      </c>
      <c r="D76" s="5" t="n">
        <v>52813</v>
      </c>
      <c r="E76" s="5" t="n">
        <v>45506</v>
      </c>
    </row>
    <row r="77">
      <c r="A77" s="4" t="inlineStr">
        <is>
          <t>Cash, cash equivalents, and restricted cash end of period</t>
        </is>
      </c>
      <c r="B77" s="6" t="n">
        <v>137317</v>
      </c>
      <c r="C77" s="6" t="n">
        <v>49990</v>
      </c>
      <c r="D77" s="5" t="n">
        <v>137317</v>
      </c>
      <c r="E77" s="5" t="n">
        <v>49990</v>
      </c>
    </row>
    <row r="78">
      <c r="A78" s="3" t="inlineStr">
        <is>
          <t>Non-cash investing activities</t>
        </is>
      </c>
    </row>
    <row r="79">
      <c r="A79" s="4" t="inlineStr">
        <is>
          <t>Net investment in sales-type lease</t>
        </is>
      </c>
      <c r="D79" s="6" t="n">
        <v>4665</v>
      </c>
      <c r="E79"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Kite Realty Group Trust (the "Parent Company"), through its majority-owned subsidiary, Kite Realty Group, L.P. (the “Operating Partnership”), owns interests in various operating subsidiaries and joint ventures engaged in the ownership and operation, acquisition, development and redevelopment of high-quality neighborhood and community shopping centers and other real estate assets in select markets in the United States. The terms "Company," "we," "us," and "our" refer to the Parent Company and the Operating Partnership, collectively, and those entities owned or controlled by the Parent Company and/or the Operating Partnership. The Operating Partnership was formed on August 16, 2004, when the Parent Company contributed properties and the net proceeds from an initial public offering of shares of its common stock to the Operating Partnership. The Parent Company was organized in Maryland in 2004 to succeed in the development, acquisition, construction and real estate businesses of its predecessor. We believe the Company qualifies as a real estate investment trust (a “REIT”) under provisions of the Internal Revenue Code of 1986, as amended. The Parent Company is the sole general partner of the Operating Partnership, and as of September 30, 2020 owned approximately 97.4% of the common partnership interests in the Operating Partnership (“General Partner Units”). The remaining 2.6% of the common partnership interests (“Limited Partner Units” and, together with the General Partner Units, the “Common Units”) we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are operated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At September 30, 2020, we owned interests in 89 operating and redevelopment properties totaling approximately 17.4 million square feet. We also owned three development projects under construction as of this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Investments in Joint Ventures, and Noncontrolling Interest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Consolidation, Investments in Joint Ventures, and Noncontrolling Interests</t>
        </is>
      </c>
      <c r="B4" s="4" t="inlineStr">
        <is>
          <t>Basis of Presentation, Consolidation, Investments in Joint Ventures, and Noncontrolling Interests We have prepared the accompanying unaudited financial statements pursuant to the rules and regulations of the Securities and Exchange Commission. Certain information and footnote disclosures normally included in the financial statements prepared in accordance with accounting principles generally accepted in the United States (“GAAP”) may have been condensed or omitted pursuant to such rules and regulations, although management believes that the disclosures are adequate to make the presentation not misleading. The unaudited financial statements as of September 30, 2020 and for the three and nine months ended September 30, 2020 and 2019 include all adjustments, consisting of normal recurring adjustments, necessary in the opinion of management to present fairly the financial information set forth therein. The consolidated financial statements in this Form 10-Q should be read in conjunction with the audited consolidated financial statements and related notes thereto included in the combined Annual Report on Form 10-K of the Parent Company and the Operating Partnership for the year ended December 31, 2019. The preparation of financial statements in accordance with GAAP requires management to make estimates and assumptions that affect the reported amounts of assets and liabilities, disclosure of contingent assets and liabilities at the date of the financial statements, and revenues and expenses during the reported period. Actual results could differ from these estimates. The results of operations for the interim periods are not necessarily indicative of the results that may be expected on an annual basis. Components of Investment Properties The composition of the Company’s investment properties as of September 30, 2020 and December 31, 2019 was as follows: Balance at September 30, December 31, Investment properties, at cost: Land, buildings and improvements $ 3,048,503 $ 3,038,412 Furniture, equipment and other 7,026 7,775 Construction in progress 27,624 41,204 $ 3,083,153 $ 3,087,391 Components of Rental Income including Allowance for Uncollectible Accounts The Company recognized the following lease rental income for the three and nine months ended September 30, 2020 and 2019: Three Months Ended September 30, Nine Months Ended September 30, 2020 2019 2020 2019 Fixed Contractual Lease Payments - Operating Leases 54,301 58,828 164,219 188,021 Variable Lease Payments - Operating Leases 12,824 14,022 38,244 44,650 Bad Debt Reserve (3,136) (892) (9,760) (2,338) Straight-Line Rent Adjustment 256 939 1,001 2,561 Straight-Line Rent Reserve for Uncollectability (507) (1,153) (4,264) (1,153) Amortization of In-Place Lease Liabilities, net 555 829 1,919 2,985 Total 64,293 72,573 191,359 234,726 The Company must make estimates as to the collectability of its accounts receivable. In making these estimates, the Company reviews a variety of qualitative and quantitative data to make a subjective determination. An allowance for uncollectible accounts, including future credit losses of the accrued straight-line rent receivables, is maintained for estimated losses resulting from the inability of certain tenants to meet contractual obligations under their lease agreements. 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As of September 30, 2020, we owned investments in two consolidated joint ventures that were VIEs in which the partners did not have substantive participating rights and we were the primary beneficiary. As of this date, these VIEs had total debt of $55.3 million, which were secured by assets of the VIEs totaling $114.2 million. The Operating Partnership guarantees the debts of these VIEs. The Operating Partnership is considered a VIE as the limited partners do not hold kick-out rights or substantive participating rights. The Parent Company consolidates the Operating Partnership as it is the primary beneficiary in accordance with the VIE model. Glendale Multifamily Joint Venture In May 2020, the Company formed a joint venture for the planned development of a multifamily project adjacent to our Glendale Town Center retail property. The Company contributed land to the joint venture valued at $1.6 million and retained a 12% interest in the joint venture. The Company's partner will serve as the operating member responsible for day-to-day management. Both members have substantive participating rights over major decisions that impact the economics and operations of the joint venture. The Company is accounting for the joint venture on the equity method as it has the ability to exercise influence but not control over operating and financial policies. Income Taxes and REIT Compliance Parent Company The Parent Company, which is considered a corporation for federal income tax purposes, has been organized and intends to continue to operate in a manner that will enable it to maintain its qualification as a REIT for federal income tax purposes. As a result, it generally will not be subject to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federal corporate income tax on its undistributed REIT taxable income. REITs are subject to a number of organizational and operational requirements. If the Parent Company fails to qualify as a REIT in any taxable year, it will be subject to federal income tax on its taxable income at regular corporate rates for a period of four years following the year in which qualification is lost. We may also be subject to certain federal, state and local taxes on our income and property and to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federal income taxes included in the accompanying consolidated financial statements are in connection with the Operating Partnership's taxable REIT subsidiary. Noncontrolling Interests We report the non-redeemable noncontrolling interests in subsidiaries as equity, and the amount of consolidated net income attributable to these noncontrolling interests is set forth separately in the consolidated financial statements. The non-redeemable noncontrolling interests in consolidated properties for the nine months ended September 30, 2020 and 2019 were as follows: 2020 2019 Noncontrolling interests balance January 1 $ 698 $ 698 Net income allocable to noncontrolling interests, — — Noncontrolling interests balance at September 30 $ 698 $ 698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September 30, 2020, the redemption value of the redeemable noncontrolling interests did not exceed the historical book value, and the balance was accordingly adjusted to historical book value. At December 31, 2019, the redemption value of the redeemable noncontrolling interests exceeded the historical book value, and the balance was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and nine months ended September 30, 2020 and 2019, the weighted average interests of the Parent Company and the limited partners in the Operating Partnership were as follows: Three Months Ended September 30, Nine Months Ended 2020 2019 2020 2019 Parent Company’s weighted average interest in Operating Partnership 97.4 % 97.5 % 97.4 % 97.6 % Limited partners' weighted average interests in Operating Partnership 2.6 % 2.5 % 2.6 % 2.4 % At September 30, 2020, the Parent Company's interest and the limited partners' redeemable noncontrolling ownership interests in the Operating Partnership were 97.4% and 2.6%. At December 31, 2019, the Parent Company's interest and the limited partners' redeemable noncontrolling ownership interests in the Operating Partnership were 97.5% and 2.5%.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234,991 and 2,110,037 Limited Partner Units outstanding as of September 30, 2020 and December 31, 2019, respectively. The increase in Limited Partner Units outstanding from December 31, 2019 is due to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one of these three joint ventures remain outstanding and are accounted for as noncontrolling interests in the remaining venture. The remaining Class B units will become redeemable at the respective partner's election in October 2022 and the fulfillment of certain redemption criteria. Beginning in November 2022, the Class B units can be redeemed at the election of either of our partner or us for cash or Limited Partner Units in the Operating Partnership. The Class B units do not have a maturity date, and none are mandatorily redeemable unless either party has elected for the units to be redeemed. We consolidate this joint venture because we control the decision making and our joint venture partner has limited protective rights. We classify the redeemable noncontrolling interests in certain subsidiaries in the accompanying consolidated balance sheets outside of permanent equity because, under certain circumstances, we may be required to pay cash to Class B unitholders in specific subsidiaries upon redemption of their interests. The carrying amount of these redeemable noncontrolling interests is required to be reflected at the greater of initial book value or redemption value with a corresponding adjustment to additional paid-in capital. As of September 30, 2020 and December 31, 2019, the redemption amounts of these interests did not exceed their fair value, nor did they exceed the initial book value. The redeemable noncontrolling interests in the Operating Partnership and subsidiaries for the nine months ended September 30, 2020 and 2019 were as follows: 2020 2019 Redeemable noncontrolling interests balance January 1 $ 52,574 $ 45,743 Net income allocable to redeemable noncontrolling interests 148 (10) Distributions declared to redeemable noncontrolling interests (1,222) (2,388) Other, net including adjustments to redemption value (7,060) 2,038 Total limited partners' interests in Operating Partnership and other redeemable noncontrolling interests balance at September 30 $ 44,440 $ 45,383 Limited partners' interests in Operating Partnership $ 34,370 $ 35,313 Other redeemable noncontrolling interests in certain subsidiaries 10,070 10,070 Total limited partners' interests in Operating Partnership and other redeemable noncontrolling interests balance at September 30 $ 44,440 $ 45,383 Fair Value Measurements We follow the framework established under accounting standard FASB ASC 820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Recently Issued Accounting Pronouncements Adoption of New Standards In the first quarter of 2020, the Financial Accounting Standards Board issued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On January 1, 2020, we adopted ASU 2016-13, "Financial Instruments - Credit Losses," which introduced new guidance for an approach based on expected losses to estimate credit losses on certain types of financial instruments. It also modified the impairment model for available-for-sale debt securities and provides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2018-19, which clarifies that operating lease receivables are outside the scope of the new standard. The adoption of this standard did not have a material impact on the Company's consolidated financial statements. In April 2020, the FASB issued a question-and-answer document focused on the application of lease accounting guidance to lease concessions provided as a result of COVID-19. Under Topic 842, Leases , the Company would have to evaluate, on a lease by lease basis, if a lease concession was the result of a new arrangement reached with the tenant or if a lease concession was under the enforceable rights and obligations within the existing lease agreement. The FASB clarified that entities may elect to not evaluate whether lease-related relief that lessors provide to mitigate the economic effects of COVID-19 is a lease modification. The Company made this election to evaluate COVID-related lease modifications on a disaggregated basis, with such election applied consistently to leases with similar characteristics and similar circumstances. The Company entered into rent deferral agreements during the nine months ended September 30, 2020 that provided for legally due rent to be paid back over a period of time, typically twelve The future impact of such modifications is dependent upon the extent of lease concessions granted to tenants as a result of COVID-19 in future periods and the elections made by the Company at the time of entering into such concessions. There was not a material amount of rent abatement provided to tenants as a result of COVID-19 during the third quar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34:47Z</dcterms:created>
  <dcterms:modified xmlns:dcterms="http://purl.org/dc/terms/" xmlns:xsi="http://www.w3.org/2001/XMLSchema-instance" xsi:type="dcterms:W3CDTF">2020-11-06T16:34:47Z</dcterms:modified>
</cp:coreProperties>
</file>